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 OF CASH " sheetId="6" r:id="rId6"/>
    <s:sheet name="ORGANIZATION AND SUMMARY OF SIG" sheetId="7" r:id="rId7"/>
    <s:sheet name="STOCKHOLDERS EQUITY" sheetId="8" r:id="rId8"/>
    <s:sheet name="STOCK OPTIONS AND WARRANTS" sheetId="9" r:id="rId9"/>
    <s:sheet name="INTANGIBLE ASSETS" sheetId="10" r:id="rId10"/>
    <s:sheet name="INCOME TAXES" sheetId="11" r:id="rId11"/>
    <s:sheet name="DEBT" sheetId="12" r:id="rId12"/>
    <s:sheet name="COMMITMENTS AND CONTINGENCIES" sheetId="13" r:id="rId13"/>
    <s:sheet name="FAIR VALUE MEASUREMENTS" sheetId="14" r:id="rId14"/>
    <s:sheet name="LICENSING AGREEMENTS" sheetId="15" r:id="rId15"/>
    <s:sheet name="SUBSEQUENT EVENTS" sheetId="16" r:id="rId16"/>
    <s:sheet name="ORGANIZATION AND SUMMARY OF S17" sheetId="17" r:id="rId17"/>
    <s:sheet name="ORGANIZATION AND SUMMARY OF S18" sheetId="18" r:id="rId18"/>
    <s:sheet name="STOCK OPTIONS AND WARRANTS (Tab" sheetId="19" r:id="rId19"/>
    <s:sheet name="INTANGIBLE ASSETS (Tables)" sheetId="20" r:id="rId20"/>
    <s:sheet name="INCOME TAXES (Tables)" sheetId="21" r:id="rId21"/>
    <s:sheet name="DEBT (Tables)" sheetId="22" r:id="rId22"/>
    <s:sheet name="FAIR VALUE MEASUREMENTS (Tables" sheetId="23" r:id="rId23"/>
    <s:sheet name="ORGANIZATION AND SUMMARY OF S24" sheetId="24" r:id="rId24"/>
    <s:sheet name="ORGANIZATION AND SUMMARY OF S25" sheetId="25" r:id="rId25"/>
    <s:sheet name="STOCKHOLDERS EQUITY (Details Na" sheetId="26" r:id="rId26"/>
    <s:sheet name="STOCK OPTIONS AND WARRANTS (Det" sheetId="27" r:id="rId27"/>
    <s:sheet name="STOCK OPTIONS AND WARRANTS (D28" sheetId="28" r:id="rId28"/>
    <s:sheet name="STOCK OPTIONS AND WARRANTS (D29" sheetId="29" r:id="rId29"/>
    <s:sheet name="STOCK OPTIONS AND WARRANTS (D30" sheetId="30" r:id="rId30"/>
    <s:sheet name="INTANGIBLE ASSETS (Details)" sheetId="31" r:id="rId31"/>
    <s:sheet name="INTANGIBLE ASSETS (Details 1)" sheetId="32" r:id="rId32"/>
    <s:sheet name="INTANGIBLE ASSETS (Details Narr" sheetId="33" r:id="rId33"/>
    <s:sheet name="INCOME TAXES (Details)" sheetId="34" r:id="rId34"/>
    <s:sheet name="INCOME TAXES (Details Narrative" sheetId="35" r:id="rId35"/>
    <s:sheet name="DEBT (Details)" sheetId="36" r:id="rId36"/>
    <s:sheet name="DEBT (Details Narrative)" sheetId="37" r:id="rId37"/>
    <s:sheet name="COMMITMENTS AND CONTINGENCIES (" sheetId="38" r:id="rId38"/>
    <s:sheet name="FAIR VALUE MEASUREMENTS  (Detai" sheetId="39" r:id="rId39"/>
    <s:sheet name="FAIR VALUE MEASUREMENTS  (Det40" sheetId="40" r:id="rId40"/>
    <s:sheet name="FAIR VALUE MEASUREMENTS (Detail" sheetId="41" r:id="rId41"/>
    <s:sheet name="LICENSING AGREEMENTS (Details N" sheetId="42" r:id="rId42"/>
  </s:sheets>
  <s:definedNames/>
  <s:calcPr calcId="124519" calcMode="auto" fullCalcOnLoad="1"/>
</s:workbook>
</file>

<file path=xl/sharedStrings.xml><?xml version="1.0" encoding="utf-8"?>
<sst xmlns="http://schemas.openxmlformats.org/spreadsheetml/2006/main" uniqueCount="443">
  <si>
    <t>Document and Entity Information - USD ($)</t>
  </si>
  <si>
    <t>12 Months Ended</t>
  </si>
  <si>
    <t>Dec. 31, 2015</t>
  </si>
  <si>
    <t>Mar. 22, 2016</t>
  </si>
  <si>
    <t>Jun. 30, 2015</t>
  </si>
  <si>
    <t>Document And Entity Information</t>
  </si>
  <si>
    <t>Entity Registrant Name</t>
  </si>
  <si>
    <t>True Drinks Holdings, Inc.</t>
  </si>
  <si>
    <t>Entity Central Index Key</t>
  </si>
  <si>
    <t>Document Type</t>
  </si>
  <si>
    <t>S1</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Dec. 31, 2014</t>
  </si>
  <si>
    <t>Current assets:</t>
  </si>
  <si>
    <t>Cash</t>
  </si>
  <si>
    <t>Accounts receivable, net</t>
  </si>
  <si>
    <t>Inventory</t>
  </si>
  <si>
    <t>Prepaid expenses and other current assets</t>
  </si>
  <si>
    <t>Total current assets</t>
  </si>
  <si>
    <t>Restricted Cash</t>
  </si>
  <si>
    <t>Property and equipment, net</t>
  </si>
  <si>
    <t>Patents, net</t>
  </si>
  <si>
    <t>Trademarks, net</t>
  </si>
  <si>
    <t>Goodwill</t>
  </si>
  <si>
    <t>Total assets</t>
  </si>
  <si>
    <t>Current Liabilities:</t>
  </si>
  <si>
    <t>Accounts payable and accrued expenses</t>
  </si>
  <si>
    <t>Debt</t>
  </si>
  <si>
    <t>Derivative liabilities</t>
  </si>
  <si>
    <t>Total current liabilities</t>
  </si>
  <si>
    <t>Commitments and Contingencies (Note 7)</t>
  </si>
  <si>
    <t xml:space="preserve"> </t>
  </si>
  <si>
    <t>Stockholders' Equity</t>
  </si>
  <si>
    <t>Common Stock, $0.001 par value, 300,000,000 and 120,000,000 shares authorized, 111,434,284 and 48,622,675 shares issued and outstanding at December 31, 2015 and December 31, 2014, respectively</t>
  </si>
  <si>
    <t>Preferred Stock – Series B (liquidation preference of $4 per share), $0.001 par value, 2,750,000 shares authorized, 1,317,870 and 1,490,995 shares issued and outstanding at December 31, 2015 and December 31, 2014, respectively</t>
  </si>
  <si>
    <t>Preferred Stock – Series C (liquidation preference $100 per share), $0.001 par value, 150,000 and 0 shares authorized, 48,853 and 0 shares issued and outstanding at December 31, 2015 and December 31, 2014, respectively</t>
  </si>
  <si>
    <t>Additional paid in capital</t>
  </si>
  <si>
    <t>Accumulated deficit</t>
  </si>
  <si>
    <t>Total Stockholders’ (Deficit) Equity</t>
  </si>
  <si>
    <t>Total Liabilities and Stockholders’ (Deficit) Equity</t>
  </si>
  <si>
    <t>CONSOLIDATED BALANCE SHEET (Parenthetical) - $ / shares</t>
  </si>
  <si>
    <t>Common stock, par value</t>
  </si>
  <si>
    <t>$ .001</t>
  </si>
  <si>
    <t>Common stock, shares authorized</t>
  </si>
  <si>
    <t>Common stock, shares issued</t>
  </si>
  <si>
    <t>Common stock, shares outstanding</t>
  </si>
  <si>
    <t>Series B Preferred Stock</t>
  </si>
  <si>
    <t>Preferred stock liquidation preference</t>
  </si>
  <si>
    <t>Preferred stock, par value</t>
  </si>
  <si>
    <t>Preferred stock, shares authorized</t>
  </si>
  <si>
    <t>Preferred stock, shares issued</t>
  </si>
  <si>
    <t>Preferred stock, shares outstanding</t>
  </si>
  <si>
    <t>Series C Preferred Stock</t>
  </si>
  <si>
    <t>CONSOLIDATED STATEMENTS OF OPERATIONS - USD ($)</t>
  </si>
  <si>
    <t>Income Statement [Abstract]</t>
  </si>
  <si>
    <t>Net sales</t>
  </si>
  <si>
    <t>Cost of Sales</t>
  </si>
  <si>
    <t>Gross (Loss) Profit</t>
  </si>
  <si>
    <t>Operating expenses</t>
  </si>
  <si>
    <t>Selling and marketing</t>
  </si>
  <si>
    <t>General and administrative</t>
  </si>
  <si>
    <t>Total operating expenses</t>
  </si>
  <si>
    <t>Operating Loss</t>
  </si>
  <si>
    <t>Other Expense</t>
  </si>
  <si>
    <t>Change in fair value of derivative liabilities</t>
  </si>
  <si>
    <t>Interest expense</t>
  </si>
  <si>
    <t>Other (expense) income</t>
  </si>
  <si>
    <t>Other expense</t>
  </si>
  <si>
    <t>Net loss</t>
  </si>
  <si>
    <t>Dividends on Preferred Stock</t>
  </si>
  <si>
    <t>Net loss attributable to common stockholders</t>
  </si>
  <si>
    <t>Net loss per share, Basic and diluted</t>
  </si>
  <si>
    <t>Weighted average shares of Common Stock outstanding, basic and diluted</t>
  </si>
  <si>
    <t>CONSOLIDATED STATEMENT OF STOCKHOLDERS' EQUITY - USD ($)</t>
  </si>
  <si>
    <t>Common Stock</t>
  </si>
  <si>
    <t>Preferred Stock (Series B and C)</t>
  </si>
  <si>
    <t>Additional Paid-In Capital</t>
  </si>
  <si>
    <t>Accumulated Deficit</t>
  </si>
  <si>
    <t>Total</t>
  </si>
  <si>
    <t>Beginning Balance, Amount at Dec. 31, 2013</t>
  </si>
  <si>
    <t>Beginning Balance, Shares at Dec. 31, 2013</t>
  </si>
  <si>
    <t>Conversion of preferred stock to common stock, Amount</t>
  </si>
  <si>
    <t>Conversion of common stock to preferred stock, Shares</t>
  </si>
  <si>
    <t>Issuance of Common Stock for debt, Amount</t>
  </si>
  <si>
    <t>Issuance of Common Stock for debt, Shares</t>
  </si>
  <si>
    <t>Issuance of Preferred Stock for debt conversions, Amount, net of warrants issued</t>
  </si>
  <si>
    <t>Issuance of Preferred stock for debt conversions, Shares, net of warrants issued</t>
  </si>
  <si>
    <t>Issuance of Common Stock for services, Amount</t>
  </si>
  <si>
    <t>Issuance of Common Stock for services, Shares</t>
  </si>
  <si>
    <t>Issuance of Preferred Stock for cash, Amount, net of warrants issued</t>
  </si>
  <si>
    <t>Issuance of Preferred Stock for cash, Shares, net of warrants issued</t>
  </si>
  <si>
    <t>Cashless exercise of warrants, Amount</t>
  </si>
  <si>
    <t>Cashless exercise of warrants, Shares</t>
  </si>
  <si>
    <t>Stock-based compensation</t>
  </si>
  <si>
    <t>Dividends declared on Preferred Stock</t>
  </si>
  <si>
    <t>Reclassification of Derivative liability</t>
  </si>
  <si>
    <t>Issuance of Common Stock for dividends on Preferred Stock, Amount</t>
  </si>
  <si>
    <t>Issuance of Common Stock for dividends on Preferred Stock, Shares</t>
  </si>
  <si>
    <t>Net Loss</t>
  </si>
  <si>
    <t>Ending Balance, Amount at Dec. 31, 2014</t>
  </si>
  <si>
    <t>Ending Balance, Shares at Dec. 31, 2014</t>
  </si>
  <si>
    <t>Issuance of Common Stock for Employee Bonuses, Amount</t>
  </si>
  <si>
    <t>Issuance of Common Stock for Employee Bonuses, Shares</t>
  </si>
  <si>
    <t>Issuance of Restricted Stock to Employees, Amount</t>
  </si>
  <si>
    <t>Issuance of Restricted Stock to Employees, Shares</t>
  </si>
  <si>
    <t>Ending Balance, Amount at Dec. 31, 2015</t>
  </si>
  <si>
    <t>Ending Balance, Shares at Dec. 31, 2015</t>
  </si>
  <si>
    <t>CONSOLIDATED STATEMENT OF CASH FLOWS - USD ($)</t>
  </si>
  <si>
    <t>Cash flows from operating activities:</t>
  </si>
  <si>
    <t>Adjustments to reconcile net loss to net cash used in operating activities:</t>
  </si>
  <si>
    <t>Depreciation</t>
  </si>
  <si>
    <t>Amortization</t>
  </si>
  <si>
    <t>Provision for bad debt expense</t>
  </si>
  <si>
    <t>Change in estimated fair value of derivative liabilities</t>
  </si>
  <si>
    <t>Fair value of warrants issued for guaranty</t>
  </si>
  <si>
    <t>Fair value of stock issued for services</t>
  </si>
  <si>
    <t>Fair value of stock issued for bonuses</t>
  </si>
  <si>
    <t>Stock based compensation</t>
  </si>
  <si>
    <t>Changes in operating assets and liabilities:</t>
  </si>
  <si>
    <t>Accounts receivable</t>
  </si>
  <si>
    <t>Net cash used in operating activities</t>
  </si>
  <si>
    <t>Cash flows from investing activities:</t>
  </si>
  <si>
    <t>Change in restricted cash</t>
  </si>
  <si>
    <t>Purchase of property and equipment</t>
  </si>
  <si>
    <t>Net cash used in investing activities</t>
  </si>
  <si>
    <t>Cash flow from financing activities:</t>
  </si>
  <si>
    <t>Proceeds from issuance of Series B Preferred Stock, net</t>
  </si>
  <si>
    <t>Proceeds from issuance of Series C Preferred Stock, net</t>
  </si>
  <si>
    <t>Proceeds from debt</t>
  </si>
  <si>
    <t>Repayments on debt</t>
  </si>
  <si>
    <t>Net cash provided by financing activities</t>
  </si>
  <si>
    <t>NET DECREASE IN CASH</t>
  </si>
  <si>
    <t>CASH - beginning of period</t>
  </si>
  <si>
    <t>CASH - end of period</t>
  </si>
  <si>
    <t>SUPPLEMENTAL DISCLOSURES</t>
  </si>
  <si>
    <t>Cash paid for interest</t>
  </si>
  <si>
    <t>Non-cash transactions:</t>
  </si>
  <si>
    <t>Conversion of preferred stock to common stock</t>
  </si>
  <si>
    <t>Conversion of notes payable and accrued interest to common stock</t>
  </si>
  <si>
    <t>Conversion of notes payable and accrued interest to Series C preferred stock</t>
  </si>
  <si>
    <t>Dividend paid in common stock</t>
  </si>
  <si>
    <t>Dividends declared but unpaid</t>
  </si>
  <si>
    <t>Reclassification of derivative liability</t>
  </si>
  <si>
    <t>Warrants issued in connection with Series B Offering</t>
  </si>
  <si>
    <t>Warrants issued in connection with Series C Offering</t>
  </si>
  <si>
    <t>Warrants issued in connection with debt conversions</t>
  </si>
  <si>
    <t>Issuance of common stock for settlement of debt</t>
  </si>
  <si>
    <t>Cashless exercise of warrants</t>
  </si>
  <si>
    <t>ORGANIZATION AND SUMMARY OF SIGNIFICANT ACCOUNTING POLICIES</t>
  </si>
  <si>
    <t>Organization And Summary Of Significant Accounting Policies</t>
  </si>
  <si>
    <t>Overview True Drinks Holdings, Inc. (the " Company us we True Drinks Our principal place of business is 18662 MacArthur
Boulevard, Suite 110, Irvine, California, 92612. Our telephone number is (949) 203-3500. Our corporate website address is http://www.truedrinks.com Common Stock Recent Developments Bottling Agreement with Niagara Bottling On
October 9, 2015, we entered into an agreement (the  Niagara Agreement Niagara The
Niagara Agreement requires the Company to deliver to Niagara its minimum volume requirements for the upcoming 12-month period
on or before February 1st of each year (the  Annual Commitment Our
largest shareholder, Mr. Vincent C. Smith, executed a personal guaranty of our obligations under the Niagara Agreement (the  Personal
Guaranty Red Beard Note Personal
Guaranty Warrant Extension of Licensing Agreements During the quarter
ended September 30, 2015, we entered into renewed Licensing Agreements with both Marvel
Characters B.V. ( Marvel Disney Increase of Authorized Common Stock On June 10, 2015, we filed a
Certificate of Amendment to our Articles of Incorporation to increase the total authorized shares of Common Stock from
120.0 million shares to 200.0 million shares, and on January 4, 2016, we filed a second Certificate of Amendment to our
Articles of Incorporation to increase the total authorized shares of Common Stock from 200.0 million to 300.0 million
shares. Creation of Series C Preferred and Amendments to Series C Certificate
of Designation On February 18, 2015, we filed the Certificate
of Designation, Preferences, Rights and Limitations of the Series C Convertible Preferred Stock (the  Series C Certificate
of Designation Series C Preferred Financing Activity Series C Offerings March Note Exchange On March 27, 2015, holders of outstanding notes
totaling $1,147,000 and accrued interest totaling $67,207 agreed to exchange all remaining principal and accrued interest
into shares of Series C Preferred on substantially similar terms to those offered in the February 2015 offering of Series C Preferred
(the  March Note Exchange Note Financing Note Investors Secured Notes Note Warrants Note Financing Consulting Agreement January Note Exchange Basis of Presentation and Going Concern The accompanying financial statements have been
prepared in conformity with accounting principles generally accepted in the United States of America, which contemplates continuation
of the Company as a going concern. For the year ended December 31, 2015, the Company incurred a net loss of $11,990,563. At December
31, 2015, the Company has negative working capital of $5,303,989 and an accumulated deficit of $30,348,644.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 Principles of Consolidation 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derivative liabilities, and the realization of long-lived and intangible
assets, including goodwill. Actual results could differ from those estimates. Revenue Recognition In accordance
with Staff Accounting Bulletin (" SAB ") No. 104  Revenue
Recognition in Financial Statement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Restricted Cash At December 31, 2015, the Company had $209,360
in restricted cash with a financial institution securing a letter of credit. The letter of credit matures in August 2017 and was
issued as part of the contractual obligations related to the Disney Agreement, as described above in Note 1, under the heading
 Recent Developments 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0,000 and $162,000 at December 31, 2015 and December 31, 2014,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year ended December
31, 2015. We anticipate that beginning in May 2016, all production of AquaBall TM
will be completed by Niagara Bottling, LLC pursuant to the terms and conditions of our 5-year bottling agreement. Niagara will
handle all aspects of production, including the procurement of all raw materials necessary to produce AquaBall TM . During 2015, we relied significantly on one
supplier for 100% of our purchases of certain raw materials for Bazi®. Bazi, Inc. has sourced these raw materials from this
supplier since 2007 and does not anticipate any issues with the supply of these raw materials. One customer represented 79% of the Companys
accounts receivable and 47% of sales during the year ended December 31, 2015, while one customer represented 37% of the Companys
sales and three customers represented 44% of accounts receivable during the year ended December 31, 2014. No other customers
exceeded 10% of the Companys sales or accounts receivable during the year ended December 31, 2015 or 2014. A significant portion of our revenue comes from
sales of the AquaBall Naturally Flavored Water. For the year ended December 31, 2015 and 2014, sales of AquaBall
accounted for 97% and 90% of the Companys total revenue, respectively. Fair Value Matters The Company does not have any assets or liabilities
carried at fair value on a recurring or non-recurring basis, except for derivative liabilities. The Companys financial instruments consist
of cash, accounts receivable, accounts payable and accrued expenses, and notes payable. Management believes that the carrying amount
of these financial instruments approximates their fair values, due to their relatively short-term nature. Inventory 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Inventory reserves were not significant as of December 31, 2015 or 2014. Inventory is comprised of the following:
December 31, 2015
December 31, 2014
Purchased materials $ 689,703 $ 796,609
Finished goods 869,016 566,834
Total $ 1,558,719 $ 1,363,443 Property and Equipment 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5 and 2014.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5 or 2014. Intangible Assets 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5 or December 31, 2014.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Income Taxes The Company accounts for income taxes in accordance
with FASB Accounting Standards Codification 740 ( ASC Topic 740 Stock-Based Compensation Total stock-based compensation expense, for
all of the Companys stock-based awards recognized for the year ended December 31, 2015 and 2014 was $1,055,448 and $497,271,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5 and 2014, the Company had 120,573,694 and 52,577,964 shares of Common Stock equivalents outstanding, respectively. Research and Development Research and development costs are expensed
as incurred. Recent Accounting Pronounc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the Company for the year ending December 31, 2017 including interim reporting periods within that reporting
period. Early adoption is not permitted. The Company is currently evaluating the impact this accounting standard will have on the
Company's financial position, results of operations or cash flows. On February 25, 2016,
the FASB issued ASU 2016-2, " Leases</t>
  </si>
  <si>
    <t>STOCKHOLDERS EQUITY</t>
  </si>
  <si>
    <t>Stockholders Equity</t>
  </si>
  <si>
    <t>Securities Common Stock Series A Preferred Series B Preferred Series B Preferred Convertible Stock ( Series B Preferred Stated Value Series B Conversion Shares During
the year ended December 31, 2015, the Company declared $271,838 in dividends on outstanding shares of its Series B Preferred.
The Company issued a total of 1,512,645 shares of Common Stock to pay $288,971 of cumulative unpaid dividends. As of December
31, 2015, there remained $271,838 in cumulative unpaid dividends on the Series B Preferred Series
C Preferred Series C Conversion
Shares Issuances Between January and February 2014, the Company
issued 505,000 shares of its Series B Preferred to certain accredited investors pursuant to subscription agreements in exchange
for total net proceeds of $1,857,413. The investors also received five-year warrants to purchase 2,356,667 shares of the Companys
Common Stock for $0.30 per share. The Company also issued 667,467 warrants to its capital advisors in connection with the investment.
Each warrant contains a price-protection feature that adjusts the exercise price in the event of certain dilutive issuances of
securities. Such price-protection feature is determined to be a derivative liability and, as such, the value of all warrants issued
totaling $416,844, was recorded to derivative liabilities during the year ended December 31, 2014. During 2014, holders of 1,001,352 shares of
the Series B Preferred Stock converted those shares into 16,021,632 shares of Common Stock. In May and July 2014, the
Company issued 69,138 and 9,289 shares of Common Stock, respectively, pursuant to a cashless exercise of a total of 179,633 outstanding
warrants. During 2014, holders of
$818,926 in outstanding principal, lenders fees and interest on certain convertible notes payable exchanged this total for
204,732 shares of Series B Preferred and warrants to purchase 921,596 shares of Common Stock for $0.30 per share. Each warrant
issued contains a price-protection feature that adjusts the exercise price in the event of certain dilutive issuances of securities.
Such price-protection feature is determined to be a derivative liability and, as such, the value of all warrants issued totaling
$199,567, was recorded to derivative liabilities. The total value of all such warrants, $199,567, was recorded against
Additional Paid In Capital. During 2014, the Company
issued 1,751,270 shares of Common Stock and 5,692 shares of Series B Preferred in connection with various consulting agreements.
The Company expensed the fair value of the Common Stock issued of $544,531 to consulting expense. During 2014, the Company
issued 2,004,002 shares of Common Stock in consideration for the settlement of lawsuits and related legal payments. During 2015,
the Company and certain accredited investors entered into securities purchase agreements to purchase up to 117,648 shares of Series
C Preferred Stock. The Company issued an aggregate total of 116,471 shares of Series C Preferred during 2015 for prices ranging
from $100 per share to $113.33 per share for a total gross proceeds of approximately $12 million. As additional consideration
for participating in this offering, the purchasers were issued five-year warrants to purchase an aggregate total of 26,449,913
shares of Common Stock, exercisable at $0.15 per share. Each warrant contains a price-protection feature that adjusts the exercise
price in the event of certain dilutive issuances of securities. Such price-protection feature is determined to be a derivative
liability and, as such, the value of all such warrants issued, totaling $3,249,364, was recorded to derivative liabilities during
the year ended December 31, 2015. On March 27,
2015, holders of outstanding notes totaling $1,147,000 and accrued interest totaling $67,207 agreed to exchange all remaining
principal and accrued interest into shares of Series C Preferred on substantially similar terms to those offered in the February
2015 offering of Series C Preferred. As a result of the execution of certain Exchange Agreements and the consummation of March
Note Exchange, the Company issued an aggregate total of 12,148 shares of Series C Preferred and five-year warrants to purchase
an aggregate total of 2,834,536 shares of Common Stock for $0.15 per share. Each warrant issued in connection with the March Note
Exchange contains a price-protection feature that adjusts the exercise price in the event of certain dilutive issuances of securities.
Such price-protection feature results in the warrants being classified as a derivative liability and, as such, the value of all
warrants issued in connection with the March Note Exchange, totaling $378,681, was recorded to derivative liabilities during the
year ended December 31, 2015. On October 9, 2015 the Company issued to Vincent C. Smith a five-year warrant to purchase 17,500,000
shares of Common Stock for $0.188 per share as consideration for the execution of a personal guaranty of True Drinks obligations
under the Niagara Agreement. The warrant contains a price-protection feature that adjusts the exercise price in the event of certain
dilutive issuances of securities. Such price-protection feature is determined to be a derivative liability and, as such, the value
of the warrant issued totaling $2,263,783, was recorded to derivative liabilities and is included in other expense in the accompanying
consolidated statements of operations as of December 31, 2015. During the
year ended December 31, 2015, the Company issued 2,413,811 shares of Common Stock in connection with certain consulting agreements.
The Company expensed the fair value of the Common Stock issued of $487,826. On April 22, 2015, the
Company cancelled 2,593,912 options to certain former Directors of the Company. The Company replaced these stock options with
2,594,914 warrants, 1,120,478 of these warrants had an exercise price of $0.25 per share, and 1,474,436 of the warrants had an
exercise price of $0.38 per share. The expiration date of 1,120,478 of the warrants is November 12, 2016, and the expiration date
on 1,474,436 of the warrants is March 9, 2018. On October 9, 2015, the Company issued five-year warrants for 884,209 shares at
an exercise price of $0.19 per share in exchange for services. The warrants vest over a 12-month period. As of December 31, 2015,
221,053 warrant shares had vested and $19,895 was expensed accordingly.</t>
  </si>
  <si>
    <t>STOCK OPTIONS AND WARRANTS</t>
  </si>
  <si>
    <t>Stock Options And Warrants</t>
  </si>
  <si>
    <t xml:space="preserve">Warrants A summary of the Companys warrant activity
for the years ended December 31, 2015 and 2014 is presented below:
Warrants Outstanding Weighted Average Exercise Price
Outstanding, December 31, 2013 12,590,467 $ 0.55
Granted 4,022,936 0.30
Exercised (179,633 ) 0.25
Expired (58,500 ) 25.09
Outstanding, December 31, 2014 16,375,270 $ 0.40
Granted 50,543,837 0.16
Exercised  
Expired  
Outstanding, December 31, 2015 66,919,107 $ 0.18 As of December 31, 2015, the Company had the
following outstanding warrants to purchase shares of its Common Stock:
Warrants Outstanding
Weighted Average Exercise Price Per Share
Weighted Average Remaining Life (Yrs.)
61,453 $ 30.00 0.06
63,098,264 $ 0.15 4.13
1,120,479 $ 0.25 1.74
1,474,435 $ 0.38 1.53
1,164,476 $ 0.19 4.76
66,919,107 $ 0.18 4.04 Non-Qualified Stock Options No options were granted during the year ended
December 31, 2015 and the Company and holders of all options to purchase shares of the Companys Common Stock agreed to cancel or
forfeit their options. Stock option activity during the year ended
December 31, 2015 is summarized as follows:
Options Outstanding
Weighted Average Exercise Price
Options outstanding at December 31, 2014 12,379,593 $ 0.37
Exercised - -
Granted - -
Forfeited (12,379,593 ) 0.37
Expired - -
Options outstanding at December 31, 2015 - $ - Cancellation of Stock Options and
Issuance of Restricted Stock On August 6, 2015, the Companys board
of directors authorized an issuance of an aggregate total of 19,491,375 shares of restricted Common Stock pursuant to the terms
and conditions of the Companys 2013 Stock Incentive Plan to certain employees, including those that agreed to cancel previously
issued stock options. In December 2015, the Company issued 750,000 shares of restricted stock under the plan. The cancellation
of the stock options and issuance of restricted stock was accounted for as a modification in accordance with the provisions of
ASC Topic 718 Compensation  Stock Compensation. </t>
  </si>
  <si>
    <t>INTANGIBLE ASSETS</t>
  </si>
  <si>
    <t>Intangible Assets</t>
  </si>
  <si>
    <t xml:space="preserve">The Company has incurred costs to trademark
eight of its current products and marketing nomenclatures. During 2015, the Company purchased a patent in relation to the purchase
of GT Beverage, and also assumed the trademarks of Bazi Intl. Patents and trademarks are being amortized over the lesser of their
remaining life or 15 years. Intangible assets are:
December 31, 2015
December 31, 2014
Patents and trademarks $ 1,706,849 $ 1,706,849
Accumulated amortization (636,261 ) (488,235 )
$ 1,070,588 $ 1,218,614 Amortization expense for the year ended December
31, 2015 and 2014 was $148,768 and $182,843, respectively. For these assets, amortization expense over the next five years and
thereafter is expected to be as follows:
Patent and Trademark Amortization
2016 $ 141,177
2017 141,177
2018 141,177
2019 141,177
2020 141,177
2021 and thereafter 364,703
$ 1,070,588 </t>
  </si>
  <si>
    <t>INCOME TAXES</t>
  </si>
  <si>
    <t>Income Taxes</t>
  </si>
  <si>
    <t xml:space="preserve">The Company does not have significant income
tax expense or benefit for the years ended December 31, 2015 or 2014. Tax net operating loss carryforwards have resulted in a net
deferred tax asset with a 100% valuation allowance applied against such asset at December 31, 2015 and 2014. Such tax net operating
loss carryforwards ( NOL The income tax effect of temporary differences
between financial and tax reporting and net operating loss carryforwards gives rise to a deferred tax asset at December 31, 2015
and 2014 as follows:
2015 2014
Deferred tax asset NOLs $ 11,040,000 $ 6,800,000
Less valuation allowance (11,040,000 ) (6,800,000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 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 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 Based on managements assessment of
ASC Topic 740, management concluded that the Company does not have any uncertain tax positions as of December 31, 2015.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and its subsidiaries have
several years of past due income tax returns. Until returns are filed and the related statute of limitations are
met (generally 3 years for federal and 4 years for state), such past due returns remain open to examination by applicable
authorities. </t>
  </si>
  <si>
    <t>DEBT</t>
  </si>
  <si>
    <t>ConvertibleNotesAbstract</t>
  </si>
  <si>
    <t>A summary of convertible notes payable as of
December 31, 2015 is as follows:
Amount
Outstanding December 31, 2013 $ 2,596,667
Borrowings 4,263,002
Repayments (1,936,667 )
Conversions to Common stock (660,000 )
Outstanding, December 31, 2014 $ 4,263,002
Borrowing 1,103,817
Repayments (2,883,000 )
Conversions to Series C preferred stock (1,147,000 )
Outstanding, December 31, 2015 $ 1,336,819 In March 2015, the Company paid off approximately
$2.7 million of the Companys $3.8 million in outstanding promissory notes. Following these payments, the Company and each
of the holders of the remaining notes entered into Exchange Agreements, wherein the holders agreed to exchange the remaining principal
of $1,147,000 and accrued interest of any such notes into shares of Series C Preferred on substantially similar terms to those
offered in connection with the issuance of shares of Series C Preferred and warrants consummated in February 2015. As described under Note 2,  Shareholders
Equity Subsequent
Events In September 2015, the Company
issued promissory notes to certain related parties in the aggregate principal amount of $100,000. The notes expired on
October 31, 2015 and were repaid. Upon repayment, the Company paid a lender's fee to the related parties equal to 10% of the
principal amount. Line-of-Credit Facility The Company entered into a line-of-credit agreement
with a financial institution on June 30, 2014. The terms of the agreement allow the Company to borrow up to the lesser of $1.5
million or 85% of the sum of eligible accounts receivables. At December 31, 2015, the total outstanding on the line-of-credit approximated
$482,000 and the Company did not have any availability to borrow. The line-of-credit bears interest at Prime rate (3.5% as of December
31, 2015) plus 4.5% per annum, as well as a monthly fee of 0.50% on the average amount outstanding on the line, and is secured
by the accounts receivables that are funded against. The line-of-credit matures on July 31, 2016.</t>
  </si>
  <si>
    <t>COMMITMENTS AND CONTINGENCIES</t>
  </si>
  <si>
    <t>Commitments And Contingencies</t>
  </si>
  <si>
    <t>The Company has entered in a number of agreements
with various consultants. Termination of any of these agreements could result in termination fees. The Company leases its corporate office in Irvine,
California on a one-year term. The Company recently moved into a new office and extended its lease from an expiration date of July
31, 2016 to December 31, 2016. Total rent expense related to the Company's operating lease for the year ended December 31, 2015
was $55,640. Total remaining payments on the lease through December 31, 2016 are $42,687. The Company maintains employment agreements
with certain key members of management. The agreements provide for minimum base salaries, eligibility for stock options, performance
bonuses and severance payments. The Company has entered in a number of agreements
with various consultants. Termination of any of these agreements could result in termination fee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5. The Company had no Level 1 or 2
fair value measurements during 2015 or 2014. The following table presents the estimated fair
value of financial liabilities measured at estimated fair value on a recurring basis included in the Companys financial
statements as of December 31, 2015 and 2014:
Level 1 Level 2 Level 3
Total carrying value Quoted market prices in active markets Internal Models with significant observable market parameters Internal models with significant unobservable market parameters
Derivative liabilities - December 31, 2015 $ 6,199,021 $ - $ - $ 6,199,021
Derivative liabilities - December 31, 2014 $ 1,569,522 $ - $ - $ 1,569,522 The following table presents the changes in
recurring fair value measurements included in net loss for the years ended December 31, 2015 and 2014:
Recurring Fair Value Measurements
Changes in Fair Value Included in Net Loss For the Year Ended December 31, 2015
Other Income Other Expense Total
Derivative liabilities - December 31, 2015 $ 1,262,329 $ - $ 1,262,329
Derivative liabilities - December 31, 2014 $ 621,159 $ - $ 621,159 The table below sets forth a summary of changes
in the fair value of our Level 3 financial liabilities for the year ended December 31, 2015 and 2014:
December 31, 2014
Recorded new Derivative Liabilities Reclassification of Derivative Liabilities Change in Estimated Fair Value Recognized in Results of Operations December 31, 2015
Derivative liabilities $ 1,569,522 $ 5,891,828 $ - $ (1,262,329 ) $ 6,199,021
The table below sets forth a summary of changes
in the fair value of our Level 3 financial liabilities for the year ended December 31, 2014:
December 31, 2013
Recorded new Derivative Liabilities Reclassification of Derivative Liabilities Change in Estimated Fair Value Recognized in Results of Operations December 31, 2014
Derivative liabilities $ 1,619,021 $ 616,411 $ (44,751) $ (621,159 ) $ 1,569,522</t>
  </si>
  <si>
    <t>LICENSING AGREEMENTS</t>
  </si>
  <si>
    <t>Licensing Agreements</t>
  </si>
  <si>
    <t xml:space="preserve">We originally entered into a three-year licensing
agreement with Disney Consumer Products, Inc. and an 18-month licensing agreement with Marvel Characters, B.V. (collectively,
the  Licensing Agreements In 2015, the Company and Disney entered
into a renewed Licensing Agreement, which extended the Companys license with Disney through March 31, 2017 (the  Disney
Agreement The former Marvel Licensing Agreement ( Marvel
Agreement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t>
  </si>
  <si>
    <t>SUBSEQUENT EVENTS</t>
  </si>
  <si>
    <t>Subsequent Events [Abstract]</t>
  </si>
  <si>
    <t>The Company evaluated subsequent
events through the date the accompanying consolidated financial statements were issued. Subsequent to December 31, 2015, the following
events occurred: January Note Exchange</t>
  </si>
  <si>
    <t>ORGANIZATION AND SUMMARY OF SIGNIFICANT ACCOUNTING POLICIES (Policies)</t>
  </si>
  <si>
    <t>Organization And Summary Of Significant Accounting Policies Policies</t>
  </si>
  <si>
    <t>Organization and Business</t>
  </si>
  <si>
    <t>True Drinks Holdings, Inc. (the " Company us we True Drinks Our principal place of business is 18662 MacArthur
Boulevard, Suite 110, Irvine, California, 92612. Our telephone number is (949) 203-2500. Our corporate website address is http://www.truedrinks.com Common Stock</t>
  </si>
  <si>
    <t>Recent Development</t>
  </si>
  <si>
    <t xml:space="preserve">Bottling Agreement with Niagara Bottling On
October 9, 2015, we entered into an agreement (the  Niagara Agreement Niagara The
Niagara Agreement requires the Company to deliver to Niagara its minimum volume requirements for the upcoming 12-month period on
or before February 1st of each year (the  Annual Commitment Our
largest shareholder, Mr. Vincent C. Smith, executed a personal guaranty of our obligations under the Niagara Agreement (the  Personal
Guaranty Red Beard Note Personal
Guaranty Warrant Extension of Licensing Agreements During the
quarter ended September 30, 2015, we entered into renewed Licensing Agreements with both Marvel Characters
B.V. ( Marvel Disney Increase of Authorized Common Stock On June 10, 2015, we filed a
Certificate of Amendment to ourArticles of Incorporation to increase the total authorized shares of Common Stock from
120.0 million shares to 200.0 million shares, and on January 4, 2016, we filed a second Certificate of Amendment to our
Articles of Incorporation to increase the total authorized shares of Common Stock from 200.0 million to 300.0 million
shares. Creation of Series C Preferred and Amendments to Series C Certificate
of Designation On February 18, 2015, we filed the Certificate
of Designation, Preferences, Rights and Limitations of the Series C Convertible Preferred Stock (the  Series C Certificate
of Designation Series C Preferred Financing Activity Series C Offerings March Note Exchange On March 27, 2015, holders of outstanding notes
totaling $1,147,000 and accrued interest totaling $67,207 agreed to exchange all remaining principal and accrued interest
into shares of Series C Preferred on substantially similar terms to those offered in the February 2015 offering of Series C Preferred
(the  March Note Exchange Note Financing Note Investors Secured Notes Note Warrants Note Financing Consulting Agreement. During the year ended
December 31, 2015, the Company issued 2,413,811 shares of Common Stock in connection with certain consulting agreements. The Company
expensed the fair value of the Common Stock issued of $487,826 to consulting expense. January Note Exchange </t>
  </si>
  <si>
    <t>Basis of Presentation and Going Concern</t>
  </si>
  <si>
    <t>The accompanying financial statements have been
prepared in conformity with accounting principles generally accepted in the United States of America, which contemplates continuation
of the Company as a going concern. For the year ended December 31, 2015, the Company incurred a net loss of $11,990,563. At December
31, 2015, the Company has negative working capital of $5,303,989 and an accumulated deficit of $30,348,644.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provision for losses on accounts receivable, allowances for obsolete and slow moving inventory,
stock compensation, deferred tax asset valuation allowances, derivative liabilities, and the realization of long-lived and intangible
assets, including goodwill. Actual results could differ from those estimates.</t>
  </si>
  <si>
    <t>Revenue Recognition</t>
  </si>
  <si>
    <t>In accordance
with Staff Accounting Bulletin (" SAB ") No. 104  Revenue
Recognition in Financial Statements</t>
  </si>
  <si>
    <t>Cash and Cash Equivalents</t>
  </si>
  <si>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t>
  </si>
  <si>
    <t>At December 31, 2015, the Company had $209,360
in restricted cash with a financial institution securing a letter of credit. The letter of credit matures in August 2017 and was
issued as part of the contractual obligations related to the Disney Agreement, as described above in Note 1, under the heading
 Recent Developments</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10,000 and $162,000 at December 31, 2015 and December 31, 2014, respectively.</t>
  </si>
  <si>
    <t>Concentrations</t>
  </si>
  <si>
    <t xml:space="preserve">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a
variety of suppliers to purchase raw materials for the AquaBall Naturally Flavored Water during the year ended December
31, 2015. We anticipate that beginning in May 2016, all production of AquaBall TM
will be completed by Niagara Bottling, LLC pursuant to the terms and conditions of our 5-year bottling agreement. Niagara will
handle all aspects of production, including the procurement of all raw materials necessary to produce AquaBall TM . During 2015, we relied significantly on one
supplier for 100% of our purchases of certain raw materials for Bazi®. Bazi, Inc. has sourced these raw materials from this
supplier since 2007 and does not anticipate any issues with the supply of these raw materials. One customer represented 79% of the Companys
accounts receivable and 47% of sales during the year ended December 31, 2015, while one customer represented 37% of the Companys
sales and three customers represented 44% of accounts receivable during the year ended December 31, 2014. No other customers
exceeded 10% of the Companys sales or accounts receivable during the year ended December 31, 2015 or 2014. A significant portion of our revenue comes from
sales of the AquaBall Naturally Flavored Water. For the year ended December 31, 2015 and 2014, sales of AquaBall
accounted for 97% and 90% of the Companys total revenue, respectively. </t>
  </si>
  <si>
    <t>Fair Value Matters</t>
  </si>
  <si>
    <t>The Company does not have any assets or liabilities
carried at fair value on a recurring or non-recurring basis, except for derivative liabilities. The Companys financial instruments consist
of cash, accounts receivable, accounts payable and accrued expenses, and notes payable. Management believes that the carrying amount
of these financial instruments approximates their fair values, due to their relatively short-term nature.</t>
  </si>
  <si>
    <t xml:space="preserve">Inventory is stated at the lower of cost or
market on a FIFO (first-in first-out) basis. Provision is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Inventory reserves were not significant as of December 31, 2015 or 2014. Inventory is comprised of the following:
December 31, 2015
December 31, 2014
Purchased materials $ 689,703 $ 796,609
Finished goods 869,016 566,834
Total $ 1,558,719 $ 1,363,443 </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5 and 2014.</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5 or 2014.</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acquired on March 31, 2012. The Companys
intangible assets are amortized over their estimated remaining useful lives. The Company evaluates the useful lives of its intangible
assets annually and adjusts the lives according to the expected useful life. No impairment was deemed necessary as of December
31, 2015 or December 31, 2014.</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t>
  </si>
  <si>
    <t>The Company accounts for income taxes in accordance
with FASB Accounting Standards Codification 740 ( ASC Topic 740</t>
  </si>
  <si>
    <t>Stock-Based Compensation</t>
  </si>
  <si>
    <t>Total stock-based compensation expense, for
all of the Companys stock-based awards recognized for the year ended December 31, 2015 and 2014 was $1,055,448 and $497,271,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t>
  </si>
  <si>
    <t>Net Loss Per Share</t>
  </si>
  <si>
    <t>Earnings per share require presentation of both
basic earnings per common share and diluted earnings per common share. Since the Company has a net loss for all periods presented,
Common Stock equivalents are not included in the weighted average calculation since their effect would be anti-dilutive. At December
31, 2015 and 2014, the Company had 120,573,694 and 52,577,964 shares of Common Stock equivalents outstanding, respectively.</t>
  </si>
  <si>
    <t>Research and Development</t>
  </si>
  <si>
    <t>Research and development costs are expensed
as incurred.</t>
  </si>
  <si>
    <t>Recent Accounting Pronouncements</t>
  </si>
  <si>
    <t>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the Company for the year ending December 31, 2017, including interim reporting periods within that reporting
period. Early adoption is not permitted. The Company is currently evaluating the impact this accounting standard will have on the
Company's financial position, results of operations or cash flow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t>
  </si>
  <si>
    <t>ORGANIZATION AND SUMMARY OF SIGNIFICANT ACCOUNTING POLICIES (Tables)</t>
  </si>
  <si>
    <t>Organization And Summary Of Significant Accounting Policies Tables</t>
  </si>
  <si>
    <t xml:space="preserve">Inventory is comprised of the following:
December 31, 2015
December 31, 2014
Purchased materials $ 689,703 $ 796,609
Finished goods 869,016 566,834
Total $ 1,558,719 $ 1,363,443 </t>
  </si>
  <si>
    <t>STOCK OPTIONS AND WARRANTS (Tables)</t>
  </si>
  <si>
    <t>Issuance of common stock to founders, Shares</t>
  </si>
  <si>
    <t>Summary warrant activity</t>
  </si>
  <si>
    <t>A summary of the Companys warrant activity
for the years ended December 31, 2015 and 2014 is presented below:
Warrants Outstanding Weighted Average Exercise Price
Outstanding, December 31, 2013 12,590,467 $ 0.55
Granted 4,022,936 0.30
Exercised (179,633 ) 0.25
Expired (58,500 ) 25.09
Outstanding, December 31, 2014 16,375,270 $ 0.40
Granted 50,543,837 0.16
Exercised  
Expired  
Outstanding, December 31, 2015 66,919,107 $ 0.18 As of December 31, 2015, t</t>
  </si>
  <si>
    <t>Outstanding warrants to purchase its common stock</t>
  </si>
  <si>
    <t xml:space="preserve">As of December 31, 2015, the Company had the
following outstanding warrants to purchase shares of its Common Stock:
Warrants Outstanding
Weighted Average Exercise Price Per Share
Weighted Average Remaining Life (Yrs.)
61,453 $ 30.00 0.06
63,098,264 $ 0.15 4.13
1,120,479 $ 0.25 1.74
1,474,435 $ 0.38 1.53
1,164,476 $ 0.19 4.76
66,919,107 $ 0.18 4.04 </t>
  </si>
  <si>
    <t>Stock option activity</t>
  </si>
  <si>
    <t xml:space="preserve">Stock option activity during the year ended
December 31, 2015 is summarized as follows:
Options Outstanding
Weighted Average Exercise Price
Options outstanding at December 31, 2014 12,379,593 $ 0.37
Exercised - -
Granted - -
Forfeited (12,379,593 ) 0.37
Expired - -
Options outstanding at December 31, 2015 - $ - </t>
  </si>
  <si>
    <t>INTANGIBLE ASSETS (Tables)</t>
  </si>
  <si>
    <t>Intangible Assets Tables</t>
  </si>
  <si>
    <t xml:space="preserve">Intangible assets are:
December 31, 2015
December 31, 2014
Patents and trademarks $ 1,706,849 $ 1,706,849
Accumulated amortization (636,261 ) (488,235 )
$ 1,070,588 $ 1,218,614 </t>
  </si>
  <si>
    <t>Future amortization expense</t>
  </si>
  <si>
    <t xml:space="preserve">For these assets, amortization expense over
the next five years and thereafter is expected to be as follows:
Patent and Trademark Amortization
2016 $ 141,177
2017 141,177
2018 141,177
2019 141,177
2020 141,177
2021 and thereafter 364,703
$ 1,070,588 </t>
  </si>
  <si>
    <t>INCOME TAXES (Tables)</t>
  </si>
  <si>
    <t>Income Taxes Tables</t>
  </si>
  <si>
    <t>Deferred tax asset</t>
  </si>
  <si>
    <t xml:space="preserve">The income tax effect of temporary differences
between financial and tax reporting and net operating loss carryforwards gives rise to a deferred tax asset at December 31, 2015
and 2014 as follows:
2015 2014
Deferred tax asset NOLs $ 11,040,000 $ 6,800,000
Less valuation allowance (11,040,000 ) (6,800,000 )
Net deferred tax asset $ - $ - </t>
  </si>
  <si>
    <t>DEBT (Tables)</t>
  </si>
  <si>
    <t>Debt Tables</t>
  </si>
  <si>
    <t>Convertible notes payable</t>
  </si>
  <si>
    <t xml:space="preserve">A summary of convertible notes payable as of
December 31, 2015 is as follows:
Amount
Outstanding December 31, 2013 $ 2,596,667
Borrowings 4,263,002
Repayments (1,936,667 )
Conversions to Common stock (660,000 )
Outstanding, December 31, 2014 $ 4,263,002
Borrowing 1,103,817
Repayments (2,883,000 )
Conversions to common stock (1,147,000 )
Outstanding, December 31, 2015 $ 1,336,819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December 31, 2015 and 2014:
Level 1 Level 2 Level 3
Total carrying value Quoted market prices in active markets Internal Models with significant observable market parameters Internal models with significant unobservable market parameters
Derivative liabilities - December 31, 2015 $ 6,199,021 $ - $ - $ 6,199,021
Derivative liabilities - December 31, 2014 $ 1,569,522 $ - $ - $ 1,569,522 </t>
  </si>
  <si>
    <t>Changes in recurring fair value measurements included in net loss</t>
  </si>
  <si>
    <t xml:space="preserve">The following table presents the changes in
recurring fair value measurements included in net loss for the years ended December 31, 2015 and 2014:
Recurring Fair Value Measurements
Changes in Fair Value Included in Net Loss For the Year Ended December 31, 2015
Other Income Other Expense Total
Derivative liabilities - December 31, 2015 $ 1,262,329 $ - $ 1,262,329
Derivative liabilities - December 31, 2014 $ 621,159 $ - $ 621,159 </t>
  </si>
  <si>
    <t>Summary of changes in the fair value of our Level 3 financial liabilities</t>
  </si>
  <si>
    <t>The table below sets forth a summary of changes
in the fair value of our Level 3 financial liabilities for the year ended December 31, 2015:
December 31, 2014
Recorded new Derivative Liabilities Reclassification of Derivative Liabilities Change in Estimated Fair Value Recognized in Results of Operations December 31, 2015
Derivative liabilities $ 1,569,522 $ 5,891,828 $ - $ (1,262,329 ) $ 6,199,021
The table below sets forth a summary of changes
in the fair value of our Level 3 financial liabilities for the year ended December 31, 2014:
December 31, 2013
Recorded new Derivative Liabilities Reclassification of Derivative Liabilities Change in Estimated Fair Value Recognized in Results of Operations December 31, 2014
Derivative liabilities $ 1,619,021 $ 616,411 $ (44,751) $ (621,159 ) $ 1,569,522</t>
  </si>
  <si>
    <t>ORGANIZATION AND SUMMARY OF SIGNIFICANT ACCOUNTING POLICIES (Details) - USD ($)</t>
  </si>
  <si>
    <t>Purchased materials</t>
  </si>
  <si>
    <t>Finished goods</t>
  </si>
  <si>
    <t>ORGANIZATION AND SUMMARY OF SIGNIFICANT ACCOUNTING POLICIES (Details Narrative) - USD ($)</t>
  </si>
  <si>
    <t>State of incorporation</t>
  </si>
  <si>
    <t>Nevada</t>
  </si>
  <si>
    <t>Date of incorporation</t>
  </si>
  <si>
    <t>Jan. 1,
		2001</t>
  </si>
  <si>
    <t>Negative working capital</t>
  </si>
  <si>
    <t>Restricted cash</t>
  </si>
  <si>
    <t>Accounts receivable allowance for doubtful accounts</t>
  </si>
  <si>
    <t>Concentration risk</t>
  </si>
  <si>
    <t>97.00%</t>
  </si>
  <si>
    <t>90.00%</t>
  </si>
  <si>
    <t>Stock based compensation expense</t>
  </si>
  <si>
    <t>Antidilutive shares</t>
  </si>
  <si>
    <t>Accounts Receivable [Member]</t>
  </si>
  <si>
    <t>79.00%</t>
  </si>
  <si>
    <t>44.00%</t>
  </si>
  <si>
    <t>Sales [Member]</t>
  </si>
  <si>
    <t>47.00%</t>
  </si>
  <si>
    <t>37.00%</t>
  </si>
  <si>
    <t>STOCKHOLDERS EQUITY (Details Narrative) - USD ($)</t>
  </si>
  <si>
    <t>Debt converted to shares</t>
  </si>
  <si>
    <t>Repayment of notes payable</t>
  </si>
  <si>
    <t>Unpaid dividends</t>
  </si>
  <si>
    <t>Warrants vested</t>
  </si>
  <si>
    <t>Share based compensation expense</t>
  </si>
  <si>
    <t>Issuance1 [Member]</t>
  </si>
  <si>
    <t>Shares issued</t>
  </si>
  <si>
    <t>Proceeds from issuance of shares</t>
  </si>
  <si>
    <t>Issuance 2 [Member]</t>
  </si>
  <si>
    <t>Warrants issued</t>
  </si>
  <si>
    <t>Warrant fair value</t>
  </si>
  <si>
    <t>Issuance 4 [Member]</t>
  </si>
  <si>
    <t>Issuance 5 [Member]</t>
  </si>
  <si>
    <t>Fair value expensed to consulting expense</t>
  </si>
  <si>
    <t>Issuance 6 [Member]</t>
  </si>
  <si>
    <t>Issuance 7 [Member]</t>
  </si>
  <si>
    <t>Option cancelled</t>
  </si>
  <si>
    <t>Issuance 7 [Member] | Minimum [Member]</t>
  </si>
  <si>
    <t>Warrant exercise price</t>
  </si>
  <si>
    <t>$ .25</t>
  </si>
  <si>
    <t>Issuance 7 [Member] | Maximum [Member]</t>
  </si>
  <si>
    <t>$ .38</t>
  </si>
  <si>
    <t>Issuance 8 [Member]</t>
  </si>
  <si>
    <t>$ .19</t>
  </si>
  <si>
    <t>Series A Preferred Stock [Member]</t>
  </si>
  <si>
    <t>Shares converted</t>
  </si>
  <si>
    <t>Shares issued on conversion of preferred</t>
  </si>
  <si>
    <t>Conversion share rate</t>
  </si>
  <si>
    <t>Series B Preferred Stock [Member]</t>
  </si>
  <si>
    <t>Preferred stated value</t>
  </si>
  <si>
    <t>.25</t>
  </si>
  <si>
    <t>Series C Preferred Stock [Member]</t>
  </si>
  <si>
    <t>$ .15</t>
  </si>
  <si>
    <t>STOCK OPTIONS AND WARRANTS (Details) - $ / shares</t>
  </si>
  <si>
    <t>Warrant Outstanding</t>
  </si>
  <si>
    <t>Outstanding, beginning of period</t>
  </si>
  <si>
    <t>Granted</t>
  </si>
  <si>
    <t>Exercised</t>
  </si>
  <si>
    <t>Expired</t>
  </si>
  <si>
    <t>Outstanding, end of period</t>
  </si>
  <si>
    <t>Weighted average exercise price</t>
  </si>
  <si>
    <t>Outstanding Weighted Average Exercise Prices, beginning of period</t>
  </si>
  <si>
    <t>$ .40</t>
  </si>
  <si>
    <t>$ .55</t>
  </si>
  <si>
    <t>.16</t>
  </si>
  <si>
    <t>.30</t>
  </si>
  <si>
    <t>Outstanding Weighted Average Exercise Prices, end of period</t>
  </si>
  <si>
    <t>STOCK OPTIONS AND WARRANTS (Details 1) - $ / shares</t>
  </si>
  <si>
    <t>Dec. 31, 2013</t>
  </si>
  <si>
    <t>Warrants outstanding</t>
  </si>
  <si>
    <t>Outstanding Weighted Average Exercise Prices</t>
  </si>
  <si>
    <t>Warrant [Member]</t>
  </si>
  <si>
    <t>Weighted average remaining life (Yrs)</t>
  </si>
  <si>
    <t>22 days</t>
  </si>
  <si>
    <t>Warrant 2 [Member]</t>
  </si>
  <si>
    <t>4 years 1 month 17 days</t>
  </si>
  <si>
    <t>Warrant 3 [Member]</t>
  </si>
  <si>
    <t>1 year 8 months 27 days</t>
  </si>
  <si>
    <t>Warrant 4 [Member]</t>
  </si>
  <si>
    <t>1 year 6 months 11 days</t>
  </si>
  <si>
    <t>Warrant 5 [Member]</t>
  </si>
  <si>
    <t>4 years 9 months 4 days</t>
  </si>
  <si>
    <t>Total Warrants [Member]</t>
  </si>
  <si>
    <t>$ .18</t>
  </si>
  <si>
    <t>4 years 14 days</t>
  </si>
  <si>
    <t>STOCK OPTIONS AND WARRANTS (Details 2)</t>
  </si>
  <si>
    <t>Dec. 31, 2015$ / sharesshares</t>
  </si>
  <si>
    <t>Options Outstanding</t>
  </si>
  <si>
    <t>Outstanding | shares</t>
  </si>
  <si>
    <t>Exercised | shares</t>
  </si>
  <si>
    <t>Granted | shares</t>
  </si>
  <si>
    <t>Forfeited | shares</t>
  </si>
  <si>
    <t>Expired | shares</t>
  </si>
  <si>
    <t>Outstanding Weighted Average Exercise Prices | $ / shares</t>
  </si>
  <si>
    <t>$ .37</t>
  </si>
  <si>
    <t>Exercised | $ / shares</t>
  </si>
  <si>
    <t>Granted | $ / shares</t>
  </si>
  <si>
    <t>Forfeited | $ / shares</t>
  </si>
  <si>
    <t>.37</t>
  </si>
  <si>
    <t>Expired | $ / shares</t>
  </si>
  <si>
    <t>STOCK OPTIONS AND WARRANTS (Details Narrative)</t>
  </si>
  <si>
    <t>Dec. 31, 2015shares</t>
  </si>
  <si>
    <t>Stock Options And Warrants Details Narrative</t>
  </si>
  <si>
    <t>Authorized issuance of restricted Common Stock</t>
  </si>
  <si>
    <t>Issuance of restricted Common Stock</t>
  </si>
  <si>
    <t>INTANGIBLE ASSETS (Details) - USD ($)</t>
  </si>
  <si>
    <t>Intangible Assets Details</t>
  </si>
  <si>
    <t>Patents and trademarks</t>
  </si>
  <si>
    <t>Accumulated amortization</t>
  </si>
  <si>
    <t>Total intangible assets</t>
  </si>
  <si>
    <t>INTANGIBLE ASSETS (Details 1)</t>
  </si>
  <si>
    <t>Dec. 31, 2015USD ($)</t>
  </si>
  <si>
    <t>Patents and Trademark Amortization Future Expense</t>
  </si>
  <si>
    <t>2021 and thereafter</t>
  </si>
  <si>
    <t>INTANGIBLE ASSETS (Details Narrative) - USD ($)</t>
  </si>
  <si>
    <t>Intangible Assets Details Narrative</t>
  </si>
  <si>
    <t>Amortization expense</t>
  </si>
  <si>
    <t>INCOME TAXES (Details) - USD ($)</t>
  </si>
  <si>
    <t>Income Taxes Details</t>
  </si>
  <si>
    <t>Deferred tax asset - NOL's</t>
  </si>
  <si>
    <t>Less valuation allowance</t>
  </si>
  <si>
    <t>Net deferred tax asset</t>
  </si>
  <si>
    <t>INCOME TAXES (Details Narrative) - USD ($)</t>
  </si>
  <si>
    <t>Oct. 25, 2012</t>
  </si>
  <si>
    <t>Net operating loss carryforwards (NOLs)</t>
  </si>
  <si>
    <t>Net operating loss available to offset future taxable income</t>
  </si>
  <si>
    <t>Bazi [Member]</t>
  </si>
  <si>
    <t>Net operating loss carryforwards of Bazi</t>
  </si>
  <si>
    <t>DEBT (Details) - USD ($)</t>
  </si>
  <si>
    <t>Debt Details</t>
  </si>
  <si>
    <t>Borrowings</t>
  </si>
  <si>
    <t>Repayments</t>
  </si>
  <si>
    <t>Conversions to Series C preferred stock</t>
  </si>
  <si>
    <t>DEBT (Details Narrative) - USD ($)</t>
  </si>
  <si>
    <t>Line of credit, amount outstanding</t>
  </si>
  <si>
    <t>Line of credit, maximum borrowing capacity</t>
  </si>
  <si>
    <t>Secured notes issued</t>
  </si>
  <si>
    <t>Secured Note 1 [Member]</t>
  </si>
  <si>
    <t>Secured note interest rate</t>
  </si>
  <si>
    <t>12.00%</t>
  </si>
  <si>
    <t>COMMITMENTS AND CONTINGENCIES (Details Narrative) - USD ($)</t>
  </si>
  <si>
    <t>Dec. 31, 2016</t>
  </si>
  <si>
    <t>Commitments And Contingencies Details Narrative</t>
  </si>
  <si>
    <t>Total rent expense related to operating leases</t>
  </si>
  <si>
    <t>Remaining lease payment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Revenue [Member]</t>
  </si>
  <si>
    <t>Expenses [Member]</t>
  </si>
  <si>
    <t>FAIR VALUE MEASUREMENTS (Details 2) - USD ($)</t>
  </si>
  <si>
    <t>Level 3 Financial Liabilities</t>
  </si>
  <si>
    <t>Derivative liabilities, beginning balance</t>
  </si>
  <si>
    <t>Recorded new derivative liabilities</t>
  </si>
  <si>
    <t>Reclassification of Derivative Liabilities</t>
  </si>
  <si>
    <t>LICENSING AGREEMENTS (Details Narrative) - USD ($)</t>
  </si>
  <si>
    <t>24 Months Ended</t>
  </si>
  <si>
    <t>Dec. 31, 2017</t>
  </si>
  <si>
    <t>Mar. 31, 2017</t>
  </si>
  <si>
    <t>DisneyMember</t>
  </si>
  <si>
    <t>Agreeement term</t>
  </si>
  <si>
    <t>3 years</t>
  </si>
  <si>
    <t>Royalty rate</t>
  </si>
  <si>
    <t>5.00%</t>
  </si>
  <si>
    <t>Royalty guarantee</t>
  </si>
  <si>
    <t>Common marketing fund contributions requirement, per agreement</t>
  </si>
  <si>
    <t>MarvelMember</t>
  </si>
  <si>
    <t>18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34765</v>
      </c>
    </row>
    <row spans="1:4" r="6">
      <c t="s" r="A6" s="4">
        <v>9</v>
      </c>
      <c t="s" r="B6" s="5">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9065000</v>
      </c>
    </row>
    <row spans="1:4" r="15">
      <c t="s" r="A15" s="4">
        <v>25</v>
      </c>
      <c t="n" r="C15" s="6">
        <v>112049107</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210</v>
      </c>
      <c t="s" r="B10" s="4">
        <v>211</v>
      </c>
    </row>
    <row spans="1:2" r="11">
      <c t="s" r="A11" s="4">
        <v>37</v>
      </c>
      <c t="s" r="B11" s="4">
        <v>212</v>
      </c>
    </row>
    <row spans="1:2" r="12">
      <c t="s" r="A12" s="4">
        <v>213</v>
      </c>
      <c t="s" r="B12" s="4">
        <v>214</v>
      </c>
    </row>
    <row spans="1:2" r="13">
      <c t="s" r="A13" s="4">
        <v>215</v>
      </c>
      <c t="s" r="B13" s="4">
        <v>216</v>
      </c>
    </row>
    <row spans="1:2" r="14">
      <c t="s" r="A14" s="4">
        <v>217</v>
      </c>
      <c t="s" r="B14" s="4">
        <v>218</v>
      </c>
    </row>
    <row spans="1:2" r="15">
      <c t="s" r="A15" s="4">
        <v>34</v>
      </c>
      <c t="s" r="B15" s="4">
        <v>219</v>
      </c>
    </row>
    <row spans="1:2" r="16">
      <c t="s" r="A16" s="4">
        <v>220</v>
      </c>
      <c t="s" r="B16" s="4">
        <v>221</v>
      </c>
    </row>
    <row spans="1:2" r="17">
      <c t="s" r="A17" s="4">
        <v>222</v>
      </c>
      <c t="s" r="B17" s="4">
        <v>223</v>
      </c>
    </row>
    <row spans="1:2" r="18">
      <c t="s" r="A18" s="4">
        <v>224</v>
      </c>
      <c t="s" r="B18" s="4">
        <v>225</v>
      </c>
    </row>
    <row spans="1:2" r="19">
      <c t="s" r="A19" s="4">
        <v>41</v>
      </c>
      <c t="s" r="B19" s="4">
        <v>226</v>
      </c>
    </row>
    <row spans="1:2" r="20">
      <c t="s" r="A20" s="4">
        <v>179</v>
      </c>
      <c t="s" r="B20" s="4">
        <v>227</v>
      </c>
    </row>
    <row spans="1:2" r="21">
      <c t="s" r="A21" s="4">
        <v>228</v>
      </c>
      <c t="s" r="B21" s="4">
        <v>229</v>
      </c>
    </row>
    <row spans="1:2" r="22">
      <c t="s" r="A22" s="4">
        <v>230</v>
      </c>
      <c t="s" r="B22" s="4">
        <v>231</v>
      </c>
    </row>
    <row spans="1:2" r="23">
      <c t="s" r="A23" s="4">
        <v>232</v>
      </c>
      <c t="s" r="B23" s="4">
        <v>233</v>
      </c>
    </row>
    <row spans="1:2" r="24">
      <c t="s" r="A24" s="4">
        <v>234</v>
      </c>
      <c t="s" r="B24" s="4">
        <v>235</v>
      </c>
    </row>
    <row spans="1:2" r="25">
      <c t="s" r="A25" s="4">
        <v>236</v>
      </c>
      <c t="s" r="B25"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8</v>
      </c>
      <c t="s" r="B1" s="2">
        <v>1</v>
      </c>
    </row>
    <row spans="1:2" r="2">
      <c t="s" r="B2" s="2">
        <v>2</v>
      </c>
    </row>
    <row spans="1:2" r="3">
      <c t="s" r="A3" s="3">
        <v>239</v>
      </c>
    </row>
    <row spans="1:2" r="4">
      <c t="s" r="A4" s="4">
        <v>34</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242</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76840</v>
      </c>
      <c t="n" r="C3" s="7">
        <v>668326</v>
      </c>
    </row>
    <row spans="1:3" r="4">
      <c t="s" r="A4" s="4">
        <v>33</v>
      </c>
      <c t="n" r="B4" s="6">
        <v>1843415</v>
      </c>
      <c t="n" r="C4" s="6">
        <v>343709</v>
      </c>
    </row>
    <row spans="1:3" r="5">
      <c t="s" r="A5" s="4">
        <v>34</v>
      </c>
      <c t="n" r="B5" s="6">
        <v>1558719</v>
      </c>
      <c t="n" r="C5" s="6">
        <v>1363443</v>
      </c>
    </row>
    <row spans="1:3" r="6">
      <c t="s" r="A6" s="4">
        <v>35</v>
      </c>
      <c t="n" r="B6" s="6">
        <v>75923</v>
      </c>
      <c t="n" r="C6" s="6">
        <v>628675</v>
      </c>
    </row>
    <row spans="1:3" r="7">
      <c t="s" r="A7" s="4">
        <v>36</v>
      </c>
      <c t="n" r="B7" s="6">
        <v>3854897</v>
      </c>
      <c t="n" r="C7" s="6">
        <v>3004153</v>
      </c>
    </row>
    <row spans="1:3" r="8">
      <c t="s" r="A8" s="4">
        <v>37</v>
      </c>
      <c t="n" r="B8" s="6">
        <v>209360</v>
      </c>
      <c t="n" r="C8" s="6">
        <v>133198</v>
      </c>
    </row>
    <row spans="1:3" r="9">
      <c t="s" r="A9" s="4">
        <v>38</v>
      </c>
      <c t="n" r="B9" s="6">
        <v>4530</v>
      </c>
      <c t="n" r="C9" s="6">
        <v>4587</v>
      </c>
    </row>
    <row spans="1:3" r="10">
      <c t="s" r="A10" s="4">
        <v>39</v>
      </c>
      <c t="n" r="B10" s="6">
        <v>1070588</v>
      </c>
      <c t="n" r="C10" s="6">
        <v>1211765</v>
      </c>
    </row>
    <row spans="1:3" r="11">
      <c t="s" r="A11" s="4">
        <v>40</v>
      </c>
      <c t="n" r="B11" s="6">
        <v>0</v>
      </c>
      <c t="n" r="C11" s="6">
        <v>6849</v>
      </c>
    </row>
    <row spans="1:3" r="12">
      <c t="s" r="A12" s="4">
        <v>41</v>
      </c>
      <c t="n" r="B12" s="6">
        <v>3474502</v>
      </c>
      <c t="n" r="C12" s="6">
        <v>3474502</v>
      </c>
    </row>
    <row spans="1:3" r="13">
      <c t="s" r="A13" s="4">
        <v>42</v>
      </c>
      <c t="n" r="B13" s="6">
        <v>8613877</v>
      </c>
      <c t="n" r="C13" s="6">
        <v>7835054</v>
      </c>
    </row>
    <row spans="1:3" r="14">
      <c t="s" r="A14" s="3">
        <v>43</v>
      </c>
    </row>
    <row spans="1:3" r="15">
      <c t="s" r="A15" s="4">
        <v>44</v>
      </c>
      <c t="n" r="B15" s="6">
        <v>1623046</v>
      </c>
      <c t="n" r="C15" s="6">
        <v>1922285</v>
      </c>
    </row>
    <row spans="1:3" r="16">
      <c t="s" r="A16" s="4">
        <v>45</v>
      </c>
      <c t="n" r="B16" s="6">
        <v>1336819</v>
      </c>
      <c t="n" r="C16" s="6">
        <v>4263002</v>
      </c>
    </row>
    <row spans="1:3" r="17">
      <c t="s" r="A17" s="4">
        <v>46</v>
      </c>
      <c t="n" r="B17" s="6">
        <v>6199021</v>
      </c>
      <c t="n" r="C17" s="6">
        <v>1569522</v>
      </c>
    </row>
    <row spans="1:3" r="18">
      <c t="s" r="A18" s="4">
        <v>47</v>
      </c>
      <c t="n" r="B18" s="6">
        <v>9158886</v>
      </c>
      <c t="n" r="C18" s="7">
        <v>7754809</v>
      </c>
    </row>
    <row spans="1:3" r="19">
      <c t="s" r="A19" s="4">
        <v>48</v>
      </c>
      <c t="s" r="C19" s="4">
        <v>49</v>
      </c>
    </row>
    <row spans="1:3" r="20">
      <c t="s" r="A20" s="3">
        <v>50</v>
      </c>
    </row>
    <row spans="1:3" r="21">
      <c t="s" r="A21" s="4">
        <v>51</v>
      </c>
      <c t="n" r="B21" s="6">
        <v>111434</v>
      </c>
      <c t="n" r="C21" s="7">
        <v>48623</v>
      </c>
    </row>
    <row spans="1:3" r="22">
      <c t="s" r="A22" s="4">
        <v>52</v>
      </c>
      <c t="n" r="B22" s="6">
        <v>1318</v>
      </c>
      <c t="n" r="C22" s="6">
        <v>1491</v>
      </c>
    </row>
    <row spans="1:3" r="23">
      <c t="s" r="A23" s="4">
        <v>53</v>
      </c>
      <c t="n" r="B23" s="6">
        <v>49</v>
      </c>
      <c t="n" r="C23" s="6">
        <v>0</v>
      </c>
    </row>
    <row spans="1:3" r="24">
      <c t="s" r="A24" s="4">
        <v>54</v>
      </c>
      <c t="n" r="B24" s="6">
        <v>29690834</v>
      </c>
      <c t="n" r="C24" s="6">
        <v>18388212</v>
      </c>
    </row>
    <row spans="1:3" r="25">
      <c t="s" r="A25" s="4">
        <v>55</v>
      </c>
      <c t="n" r="B25" s="6">
        <v>-30348644</v>
      </c>
      <c t="n" r="C25" s="6">
        <v>-18358081</v>
      </c>
    </row>
    <row spans="1:3" r="26">
      <c t="s" r="A26" s="4">
        <v>56</v>
      </c>
      <c t="n" r="B26" s="6">
        <v>-545009</v>
      </c>
      <c t="n" r="C26" s="6">
        <v>80245</v>
      </c>
    </row>
    <row spans="1:3" r="27">
      <c t="s" r="A27" s="4">
        <v>57</v>
      </c>
      <c t="n" r="B27" s="7">
        <v>8613877</v>
      </c>
      <c t="n" r="C27" s="7">
        <v>7835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249</v>
      </c>
      <c t="s" r="B1" s="2">
        <v>1</v>
      </c>
    </row>
    <row spans="1:2" r="2">
      <c t="s" r="B2" s="2">
        <v>2</v>
      </c>
    </row>
    <row spans="1:2" r="3">
      <c t="s" r="A3" s="3">
        <v>250</v>
      </c>
    </row>
    <row spans="1:2" r="4">
      <c t="s" r="A4" s="4">
        <v>224</v>
      </c>
      <c t="s" r="B4" s="4">
        <v>251</v>
      </c>
    </row>
    <row spans="1:2" r="5">
      <c t="s" r="A5" s="4">
        <v>252</v>
      </c>
      <c t="s" r="B5"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62</v>
      </c>
      <c t="s" r="B1" s="2">
        <v>1</v>
      </c>
    </row>
    <row spans="1:2" r="2">
      <c t="s" r="B2" s="2">
        <v>2</v>
      </c>
    </row>
    <row spans="1:2" r="3">
      <c t="s" r="A3" s="3">
        <v>188</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30</v>
      </c>
    </row>
    <row spans="1:3" r="2">
      <c t="s" r="A2" s="3">
        <v>34</v>
      </c>
    </row>
    <row spans="1:3" r="3">
      <c t="s" r="A3" s="4">
        <v>270</v>
      </c>
      <c t="n" r="B3" s="7">
        <v>689703</v>
      </c>
      <c t="n" r="C3" s="7">
        <v>796609</v>
      </c>
    </row>
    <row spans="1:3" r="4">
      <c t="s" r="A4" s="4">
        <v>271</v>
      </c>
      <c t="n" r="B4" s="6">
        <v>869016</v>
      </c>
      <c t="n" r="C4" s="6">
        <v>566834</v>
      </c>
    </row>
    <row spans="1:3" r="5">
      <c t="s" r="A5" s="4">
        <v>96</v>
      </c>
      <c t="n" r="B5" s="7">
        <v>1558719</v>
      </c>
      <c t="n" r="C5" s="7">
        <v>13634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2</v>
      </c>
      <c t="s" r="B1" s="2">
        <v>1</v>
      </c>
    </row>
    <row spans="1:3" r="2">
      <c t="s" r="B2" s="2">
        <v>2</v>
      </c>
      <c t="s" r="C2" s="2">
        <v>30</v>
      </c>
    </row>
    <row spans="1:3" r="3">
      <c t="s" r="A3" s="4">
        <v>273</v>
      </c>
      <c t="s" r="B3" s="4">
        <v>274</v>
      </c>
    </row>
    <row spans="1:3" r="4">
      <c t="s" r="A4" s="4">
        <v>275</v>
      </c>
      <c t="s" r="B4" s="4">
        <v>276</v>
      </c>
    </row>
    <row spans="1:3" r="5">
      <c t="s" r="A5" s="4">
        <v>116</v>
      </c>
      <c t="n" r="B5" s="7">
        <v>-11990563</v>
      </c>
      <c t="n" r="C5" s="7">
        <v>-8116603</v>
      </c>
    </row>
    <row spans="1:3" r="6">
      <c t="s" r="A6" s="4">
        <v>277</v>
      </c>
      <c t="n" r="B6" s="6">
        <v>5303989</v>
      </c>
    </row>
    <row spans="1:3" r="7">
      <c t="s" r="A7" s="4">
        <v>55</v>
      </c>
      <c t="n" r="B7" s="6">
        <v>30348644</v>
      </c>
      <c t="n" r="C7" s="6">
        <v>18358081</v>
      </c>
    </row>
    <row spans="1:3" r="8">
      <c t="s" r="A8" s="4">
        <v>278</v>
      </c>
      <c t="n" r="B8" s="6">
        <v>209360</v>
      </c>
      <c t="n" r="C8" s="6">
        <v>133198</v>
      </c>
    </row>
    <row spans="1:3" r="9">
      <c t="s" r="A9" s="4">
        <v>279</v>
      </c>
      <c t="n" r="B9" s="7">
        <v>110000</v>
      </c>
      <c t="n" r="C9" s="7">
        <v>162000</v>
      </c>
    </row>
    <row spans="1:3" r="10">
      <c t="s" r="A10" s="4">
        <v>280</v>
      </c>
      <c t="s" r="B10" s="4">
        <v>281</v>
      </c>
      <c t="s" r="C10" s="4">
        <v>282</v>
      </c>
    </row>
    <row spans="1:3" r="11">
      <c t="s" r="A11" s="4">
        <v>283</v>
      </c>
      <c t="n" r="B11" s="7">
        <v>1055448</v>
      </c>
      <c t="n" r="C11" s="7">
        <v>497271</v>
      </c>
    </row>
    <row spans="1:3" r="12">
      <c t="s" r="A12" s="4">
        <v>284</v>
      </c>
      <c t="n" r="B12" s="6">
        <v>120573694</v>
      </c>
      <c t="n" r="C12" s="6">
        <v>52577964</v>
      </c>
    </row>
    <row spans="1:3" r="13">
      <c t="s" r="A13" s="4">
        <v>285</v>
      </c>
    </row>
    <row spans="1:3" r="14">
      <c t="s" r="A14" s="4">
        <v>280</v>
      </c>
      <c t="s" r="B14" s="4">
        <v>286</v>
      </c>
      <c t="s" r="C14" s="4">
        <v>287</v>
      </c>
    </row>
    <row spans="1:3" r="15">
      <c t="s" r="A15" s="4">
        <v>288</v>
      </c>
    </row>
    <row spans="1:3" r="16">
      <c t="s" r="A16" s="4">
        <v>280</v>
      </c>
      <c t="s" r="B16" s="4">
        <v>289</v>
      </c>
      <c t="s" r="C16" s="4">
        <v>2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291</v>
      </c>
      <c t="s" r="B1" s="2">
        <v>1</v>
      </c>
    </row>
    <row spans="1:3" r="2">
      <c t="s" r="B2" s="2">
        <v>2</v>
      </c>
      <c t="s" r="C2" s="2">
        <v>30</v>
      </c>
    </row>
    <row spans="1:3" r="3">
      <c t="s" r="A3" s="3">
        <v>169</v>
      </c>
    </row>
    <row spans="1:3" r="4">
      <c t="s" r="A4" s="4">
        <v>292</v>
      </c>
      <c t="n" r="B4" s="7">
        <v>-1147000</v>
      </c>
      <c t="n" r="C4" s="7">
        <v>-660000</v>
      </c>
    </row>
    <row spans="1:3" r="5">
      <c t="s" r="A5" s="4">
        <v>293</v>
      </c>
      <c t="n" r="B5" s="6">
        <v>2700000</v>
      </c>
    </row>
    <row spans="1:3" r="6">
      <c t="s" r="A6" s="4">
        <v>294</v>
      </c>
      <c t="n" r="B6" s="7">
        <v>68441</v>
      </c>
    </row>
    <row spans="1:3" r="7">
      <c t="s" r="A7" s="4">
        <v>295</v>
      </c>
      <c t="n" r="B7" s="6">
        <v>221053</v>
      </c>
    </row>
    <row spans="1:3" r="8">
      <c t="s" r="A8" s="4">
        <v>296</v>
      </c>
      <c t="n" r="B8" s="7">
        <v>19895</v>
      </c>
    </row>
    <row spans="1:3" r="9">
      <c t="s" r="A9" s="4">
        <v>297</v>
      </c>
    </row>
    <row spans="1:3" r="10">
      <c t="s" r="A10" s="3">
        <v>169</v>
      </c>
    </row>
    <row spans="1:3" r="11">
      <c t="s" r="A11" s="4">
        <v>298</v>
      </c>
      <c t="n" r="B11" s="6">
        <v>505000</v>
      </c>
    </row>
    <row spans="1:3" r="12">
      <c t="s" r="A12" s="4">
        <v>299</v>
      </c>
      <c t="n" r="B12" s="7">
        <v>1857413</v>
      </c>
    </row>
    <row spans="1:3" r="13">
      <c t="s" r="A13" s="4">
        <v>300</v>
      </c>
    </row>
    <row spans="1:3" r="14">
      <c t="s" r="A14" s="3">
        <v>169</v>
      </c>
    </row>
    <row spans="1:3" r="15">
      <c t="s" r="A15" s="4">
        <v>301</v>
      </c>
      <c t="n" r="B15" s="6">
        <v>667467</v>
      </c>
    </row>
    <row spans="1:3" r="16">
      <c t="s" r="A16" s="4">
        <v>302</v>
      </c>
      <c t="n" r="B16" s="7">
        <v>416844</v>
      </c>
    </row>
    <row spans="1:3" r="17">
      <c t="s" r="A17" s="4">
        <v>303</v>
      </c>
    </row>
    <row spans="1:3" r="18">
      <c t="s" r="A18" s="3">
        <v>169</v>
      </c>
    </row>
    <row spans="1:3" r="19">
      <c t="s" r="A19" s="4">
        <v>298</v>
      </c>
      <c t="n" r="B19" s="6">
        <v>12148</v>
      </c>
    </row>
    <row spans="1:3" r="20">
      <c t="s" r="A20" s="4">
        <v>302</v>
      </c>
      <c t="n" r="B20" s="7">
        <v>378681</v>
      </c>
    </row>
    <row spans="1:3" r="21">
      <c t="s" r="A21" s="4">
        <v>304</v>
      </c>
    </row>
    <row spans="1:3" r="22">
      <c t="s" r="A22" s="3">
        <v>169</v>
      </c>
    </row>
    <row spans="1:3" r="23">
      <c t="s" r="A23" s="4">
        <v>298</v>
      </c>
      <c t="n" r="B23" s="6">
        <v>1751270</v>
      </c>
    </row>
    <row spans="1:3" r="24">
      <c t="s" r="A24" s="4">
        <v>305</v>
      </c>
      <c t="n" r="B24" s="7">
        <v>544531</v>
      </c>
    </row>
    <row spans="1:3" r="25">
      <c t="s" r="A25" s="4">
        <v>306</v>
      </c>
    </row>
    <row spans="1:3" r="26">
      <c t="s" r="A26" s="3">
        <v>169</v>
      </c>
    </row>
    <row spans="1:3" r="27">
      <c t="s" r="A27" s="4">
        <v>298</v>
      </c>
      <c t="n" r="B27" s="6">
        <v>2413811</v>
      </c>
    </row>
    <row spans="1:3" r="28">
      <c t="s" r="A28" s="4">
        <v>305</v>
      </c>
      <c t="n" r="B28" s="7">
        <v>487826</v>
      </c>
    </row>
    <row spans="1:3" r="29">
      <c t="s" r="A29" s="4">
        <v>307</v>
      </c>
    </row>
    <row spans="1:3" r="30">
      <c t="s" r="A30" s="3">
        <v>169</v>
      </c>
    </row>
    <row spans="1:3" r="31">
      <c t="s" r="A31" s="4">
        <v>301</v>
      </c>
      <c t="n" r="B31" s="6">
        <v>2594914</v>
      </c>
    </row>
    <row spans="1:3" r="32">
      <c t="s" r="A32" s="4">
        <v>308</v>
      </c>
      <c t="n" r="B32" s="6">
        <v>2593912</v>
      </c>
    </row>
    <row spans="1:3" r="33">
      <c t="s" r="A33" s="4">
        <v>309</v>
      </c>
    </row>
    <row spans="1:3" r="34">
      <c t="s" r="A34" s="3">
        <v>169</v>
      </c>
    </row>
    <row spans="1:3" r="35">
      <c t="s" r="A35" s="4">
        <v>301</v>
      </c>
      <c t="n" r="B35" s="6">
        <v>1120478</v>
      </c>
    </row>
    <row spans="1:3" r="36">
      <c t="s" r="A36" s="4">
        <v>310</v>
      </c>
      <c t="s" r="B36" s="4">
        <v>311</v>
      </c>
    </row>
    <row spans="1:3" r="37">
      <c t="s" r="A37" s="4">
        <v>312</v>
      </c>
    </row>
    <row spans="1:3" r="38">
      <c t="s" r="A38" s="3">
        <v>169</v>
      </c>
    </row>
    <row spans="1:3" r="39">
      <c t="s" r="A39" s="4">
        <v>301</v>
      </c>
      <c t="n" r="B39" s="6">
        <v>1474436</v>
      </c>
    </row>
    <row spans="1:3" r="40">
      <c t="s" r="A40" s="4">
        <v>310</v>
      </c>
      <c t="s" r="B40" s="4">
        <v>313</v>
      </c>
    </row>
    <row spans="1:3" r="41">
      <c t="s" r="A41" s="4">
        <v>314</v>
      </c>
    </row>
    <row spans="1:3" r="42">
      <c t="s" r="A42" s="3">
        <v>169</v>
      </c>
    </row>
    <row spans="1:3" r="43">
      <c t="s" r="A43" s="4">
        <v>301</v>
      </c>
      <c t="n" r="B43" s="6">
        <v>884209</v>
      </c>
    </row>
    <row spans="1:3" r="44">
      <c t="s" r="A44" s="4">
        <v>310</v>
      </c>
      <c t="s" r="B44" s="4">
        <v>315</v>
      </c>
    </row>
    <row spans="1:3" r="45">
      <c t="s" r="A45" s="4">
        <v>316</v>
      </c>
    </row>
    <row spans="1:3" r="46">
      <c t="s" r="A46" s="3">
        <v>169</v>
      </c>
    </row>
    <row spans="1:3" r="47">
      <c t="s" r="A47" s="4">
        <v>317</v>
      </c>
      <c t="n" r="B47" s="6">
        <v>1544565</v>
      </c>
    </row>
    <row spans="1:3" r="48">
      <c t="s" r="A48" s="4">
        <v>318</v>
      </c>
      <c t="n" r="B48" s="6">
        <v>25304017</v>
      </c>
    </row>
    <row spans="1:3" r="49">
      <c t="s" r="A49" s="4">
        <v>319</v>
      </c>
      <c t="n" r="B49" s="9">
        <v>0.25</v>
      </c>
    </row>
    <row spans="1:3" r="50">
      <c t="s" r="A50" s="4">
        <v>320</v>
      </c>
    </row>
    <row spans="1:3" r="51">
      <c t="s" r="A51" s="3">
        <v>169</v>
      </c>
    </row>
    <row spans="1:3" r="52">
      <c t="s" r="A52" s="4">
        <v>321</v>
      </c>
      <c t="n" r="B52" s="6">
        <v>4</v>
      </c>
    </row>
    <row spans="1:3" r="53">
      <c t="s" r="A53" s="4">
        <v>319</v>
      </c>
      <c t="s" r="B53" s="4">
        <v>322</v>
      </c>
    </row>
    <row spans="1:3" r="54">
      <c t="s" r="A54" s="4">
        <v>323</v>
      </c>
    </row>
    <row spans="1:3" r="55">
      <c t="s" r="A55" s="3">
        <v>169</v>
      </c>
    </row>
    <row spans="1:3" r="56">
      <c t="s" r="A56" s="4">
        <v>321</v>
      </c>
      <c t="n" r="B56" s="6">
        <v>100</v>
      </c>
    </row>
    <row spans="1:3" r="57">
      <c t="s" r="A57" s="4">
        <v>319</v>
      </c>
      <c t="s" r="B57" s="4">
        <v>3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25</v>
      </c>
      <c t="s" r="B1" s="2">
        <v>1</v>
      </c>
    </row>
    <row spans="1:3" r="2">
      <c t="s" r="B2" s="2">
        <v>2</v>
      </c>
      <c t="s" r="C2" s="2">
        <v>30</v>
      </c>
    </row>
    <row spans="1:3" r="3">
      <c t="s" r="A3" s="3">
        <v>326</v>
      </c>
    </row>
    <row spans="1:3" r="4">
      <c t="s" r="A4" s="4">
        <v>327</v>
      </c>
      <c t="n" r="B4" s="6">
        <v>16375270</v>
      </c>
      <c t="n" r="C4" s="6">
        <v>12590467</v>
      </c>
    </row>
    <row spans="1:3" r="5">
      <c t="s" r="A5" s="4">
        <v>328</v>
      </c>
      <c t="n" r="B5" s="6">
        <v>50543837</v>
      </c>
      <c t="n" r="C5" s="6">
        <v>4022936</v>
      </c>
    </row>
    <row spans="1:3" r="6">
      <c t="s" r="A6" s="4">
        <v>329</v>
      </c>
      <c t="n" r="B6" s="6">
        <v>0</v>
      </c>
      <c t="n" r="C6" s="6">
        <v>-179633</v>
      </c>
    </row>
    <row spans="1:3" r="7">
      <c t="s" r="A7" s="4">
        <v>330</v>
      </c>
      <c t="n" r="B7" s="6">
        <v>0</v>
      </c>
      <c t="n" r="C7" s="6">
        <v>-58500</v>
      </c>
    </row>
    <row spans="1:3" r="8">
      <c t="s" r="A8" s="4">
        <v>331</v>
      </c>
      <c t="n" r="B8" s="6">
        <v>66919107</v>
      </c>
      <c t="n" r="C8" s="6">
        <v>16375270</v>
      </c>
    </row>
    <row spans="1:3" r="9">
      <c t="s" r="A9" s="3">
        <v>332</v>
      </c>
    </row>
    <row spans="1:3" r="10">
      <c t="s" r="A10" s="4">
        <v>333</v>
      </c>
      <c t="s" r="B10" s="4">
        <v>334</v>
      </c>
      <c t="s" r="C10" s="4">
        <v>335</v>
      </c>
    </row>
    <row spans="1:3" r="11">
      <c t="s" r="A11" s="4">
        <v>328</v>
      </c>
      <c t="s" r="B11" s="4">
        <v>336</v>
      </c>
      <c t="s" r="C11" s="4">
        <v>337</v>
      </c>
    </row>
    <row spans="1:3" r="12">
      <c t="s" r="A12" s="4">
        <v>329</v>
      </c>
      <c t="n" r="B12" s="6">
        <v>0</v>
      </c>
      <c t="s" r="C12" s="4">
        <v>322</v>
      </c>
    </row>
    <row spans="1:3" r="13">
      <c t="s" r="A13" s="4">
        <v>330</v>
      </c>
      <c t="n" r="B13" s="7">
        <v>0</v>
      </c>
      <c t="n" r="C13" s="10">
        <v>25.09</v>
      </c>
    </row>
    <row spans="1:3" r="14">
      <c t="s" r="A14" s="4">
        <v>338</v>
      </c>
      <c t="s" r="C14" s="4">
        <v>3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t="s" r="A1" s="1">
        <v>339</v>
      </c>
      <c t="s" r="B1" s="2">
        <v>1</v>
      </c>
    </row>
    <row spans="1:4" r="2">
      <c t="s" r="B2" s="2">
        <v>2</v>
      </c>
      <c t="s" r="C2" s="2">
        <v>30</v>
      </c>
      <c t="s" r="D2" s="2">
        <v>340</v>
      </c>
    </row>
    <row spans="1:4" r="3">
      <c t="s" r="A3" s="4">
        <v>341</v>
      </c>
      <c t="n" r="B3" s="6">
        <v>221053</v>
      </c>
    </row>
    <row spans="1:4" r="4">
      <c t="s" r="A4" s="4">
        <v>342</v>
      </c>
      <c t="s" r="C4" s="4">
        <v>334</v>
      </c>
      <c t="s" r="D4" s="4">
        <v>335</v>
      </c>
    </row>
    <row spans="1:4" r="5">
      <c t="s" r="A5" s="4">
        <v>343</v>
      </c>
    </row>
    <row spans="1:4" r="6">
      <c t="s" r="A6" s="4">
        <v>341</v>
      </c>
      <c t="n" r="B6" s="6">
        <v>61453</v>
      </c>
    </row>
    <row spans="1:4" r="7">
      <c t="s" r="A7" s="4">
        <v>342</v>
      </c>
      <c t="n" r="B7" s="7">
        <v>30</v>
      </c>
    </row>
    <row spans="1:4" r="8">
      <c t="s" r="A8" s="4">
        <v>344</v>
      </c>
      <c t="s" r="B8" s="4">
        <v>345</v>
      </c>
    </row>
    <row spans="1:4" r="9">
      <c t="s" r="A9" s="4">
        <v>346</v>
      </c>
    </row>
    <row spans="1:4" r="10">
      <c t="s" r="A10" s="4">
        <v>341</v>
      </c>
      <c t="n" r="B10" s="6">
        <v>63098264</v>
      </c>
    </row>
    <row spans="1:4" r="11">
      <c t="s" r="A11" s="4">
        <v>342</v>
      </c>
      <c t="s" r="B11" s="4">
        <v>324</v>
      </c>
    </row>
    <row spans="1:4" r="12">
      <c t="s" r="A12" s="4">
        <v>344</v>
      </c>
      <c t="s" r="B12" s="4">
        <v>347</v>
      </c>
    </row>
    <row spans="1:4" r="13">
      <c t="s" r="A13" s="4">
        <v>348</v>
      </c>
    </row>
    <row spans="1:4" r="14">
      <c t="s" r="A14" s="4">
        <v>341</v>
      </c>
      <c t="n" r="B14" s="6">
        <v>1120479</v>
      </c>
    </row>
    <row spans="1:4" r="15">
      <c t="s" r="A15" s="4">
        <v>342</v>
      </c>
      <c t="s" r="B15" s="4">
        <v>311</v>
      </c>
    </row>
    <row spans="1:4" r="16">
      <c t="s" r="A16" s="4">
        <v>344</v>
      </c>
      <c t="s" r="B16" s="4">
        <v>349</v>
      </c>
    </row>
    <row spans="1:4" r="17">
      <c t="s" r="A17" s="4">
        <v>350</v>
      </c>
    </row>
    <row spans="1:4" r="18">
      <c t="s" r="A18" s="4">
        <v>341</v>
      </c>
      <c t="n" r="B18" s="6">
        <v>1474435</v>
      </c>
    </row>
    <row spans="1:4" r="19">
      <c t="s" r="A19" s="4">
        <v>342</v>
      </c>
      <c t="n" r="B19" s="9">
        <v>0.38</v>
      </c>
    </row>
    <row spans="1:4" r="20">
      <c t="s" r="A20" s="4">
        <v>344</v>
      </c>
      <c t="s" r="B20" s="4">
        <v>351</v>
      </c>
    </row>
    <row spans="1:4" r="21">
      <c t="s" r="A21" s="4">
        <v>352</v>
      </c>
    </row>
    <row spans="1:4" r="22">
      <c t="s" r="A22" s="4">
        <v>341</v>
      </c>
      <c t="n" r="B22" s="6">
        <v>1164476</v>
      </c>
    </row>
    <row spans="1:4" r="23">
      <c t="s" r="A23" s="4">
        <v>342</v>
      </c>
      <c t="n" r="B23" s="9">
        <v>0.19</v>
      </c>
    </row>
    <row spans="1:4" r="24">
      <c t="s" r="A24" s="4">
        <v>344</v>
      </c>
      <c t="s" r="B24" s="4">
        <v>353</v>
      </c>
    </row>
    <row spans="1:4" r="25">
      <c t="s" r="A25" s="4">
        <v>354</v>
      </c>
    </row>
    <row spans="1:4" r="26">
      <c t="s" r="A26" s="4">
        <v>341</v>
      </c>
      <c t="n" r="B26" s="6">
        <v>66919107</v>
      </c>
    </row>
    <row spans="1:4" r="27">
      <c t="s" r="A27" s="4">
        <v>342</v>
      </c>
      <c t="s" r="B27" s="4">
        <v>355</v>
      </c>
    </row>
    <row spans="1:4" r="28">
      <c t="s" r="A28" s="4">
        <v>344</v>
      </c>
      <c t="s" r="B28"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0"/>
  </cols>
  <sheetData>
    <row spans="1:2" r="1">
      <c t="s" r="A1" s="1">
        <v>357</v>
      </c>
      <c t="s" r="B1" s="2">
        <v>1</v>
      </c>
    </row>
    <row spans="1:2" r="2">
      <c t="s" r="B2" s="2">
        <v>358</v>
      </c>
    </row>
    <row spans="1:2" r="3">
      <c t="s" r="A3" s="3">
        <v>359</v>
      </c>
    </row>
    <row spans="1:2" r="4">
      <c t="s" r="A4" s="4">
        <v>360</v>
      </c>
      <c t="n" r="B4" s="6">
        <v>12379593</v>
      </c>
    </row>
    <row spans="1:2" r="5">
      <c t="s" r="A5" s="4">
        <v>361</v>
      </c>
      <c t="n" r="B5" s="6">
        <v>0</v>
      </c>
    </row>
    <row spans="1:2" r="6">
      <c t="s" r="A6" s="4">
        <v>362</v>
      </c>
      <c t="n" r="B6" s="6">
        <v>0</v>
      </c>
    </row>
    <row spans="1:2" r="7">
      <c t="s" r="A7" s="4">
        <v>363</v>
      </c>
      <c t="n" r="B7" s="6">
        <v>-12379593</v>
      </c>
    </row>
    <row spans="1:2" r="8">
      <c t="s" r="A8" s="4">
        <v>364</v>
      </c>
      <c t="n" r="B8" s="6">
        <v>0</v>
      </c>
    </row>
    <row spans="1:2" r="9">
      <c t="s" r="A9" s="4">
        <v>360</v>
      </c>
      <c t="n" r="B9" s="6">
        <v>0</v>
      </c>
    </row>
    <row spans="1:2" r="10">
      <c t="s" r="A10" s="3">
        <v>332</v>
      </c>
    </row>
    <row spans="1:2" r="11">
      <c t="s" r="A11" s="4">
        <v>365</v>
      </c>
      <c t="s" r="B11" s="4">
        <v>366</v>
      </c>
    </row>
    <row spans="1:2" r="12">
      <c t="s" r="A12" s="4">
        <v>367</v>
      </c>
      <c t="n" r="B12" s="6">
        <v>0</v>
      </c>
    </row>
    <row spans="1:2" r="13">
      <c t="s" r="A13" s="4">
        <v>368</v>
      </c>
      <c t="n" r="B13" s="6">
        <v>0</v>
      </c>
    </row>
    <row spans="1:2" r="14">
      <c t="s" r="A14" s="4">
        <v>369</v>
      </c>
      <c t="s" r="B14" s="4">
        <v>370</v>
      </c>
    </row>
    <row spans="1:2" r="15">
      <c t="s" r="A15" s="4">
        <v>371</v>
      </c>
      <c t="n" r="B15" s="6">
        <v>0</v>
      </c>
    </row>
    <row spans="1:2" r="16">
      <c t="s" r="A16" s="4">
        <v>365</v>
      </c>
      <c t="n" r="B16"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8</v>
      </c>
      <c t="s" r="B1" s="2">
        <v>2</v>
      </c>
      <c t="s" r="C1" s="2">
        <v>30</v>
      </c>
    </row>
    <row spans="1:3" r="2">
      <c t="s" r="A2" s="4">
        <v>59</v>
      </c>
      <c t="s" r="B2" s="4">
        <v>60</v>
      </c>
      <c t="s" r="C2" s="4">
        <v>60</v>
      </c>
    </row>
    <row spans="1:3" r="3">
      <c t="s" r="A3" s="4">
        <v>61</v>
      </c>
      <c t="n" r="B3" s="6">
        <v>300000000</v>
      </c>
      <c t="n" r="C3" s="6">
        <v>120000000</v>
      </c>
    </row>
    <row spans="1:3" r="4">
      <c t="s" r="A4" s="4">
        <v>62</v>
      </c>
      <c t="n" r="B4" s="6">
        <v>111434284</v>
      </c>
      <c t="n" r="C4" s="6">
        <v>48622675</v>
      </c>
    </row>
    <row spans="1:3" r="5">
      <c t="s" r="A5" s="4">
        <v>63</v>
      </c>
      <c t="n" r="B5" s="6">
        <v>111434284</v>
      </c>
      <c t="n" r="C5" s="6">
        <v>48622675</v>
      </c>
    </row>
    <row spans="1:3" r="6">
      <c t="s" r="A6" s="4">
        <v>64</v>
      </c>
    </row>
    <row spans="1:3" r="7">
      <c t="s" r="A7" s="4">
        <v>65</v>
      </c>
      <c t="n" r="B7" s="7">
        <v>4</v>
      </c>
      <c t="n" r="C7" s="7">
        <v>4</v>
      </c>
    </row>
    <row spans="1:3" r="8">
      <c t="s" r="A8" s="4">
        <v>66</v>
      </c>
      <c t="s" r="B8" s="4">
        <v>60</v>
      </c>
      <c t="s" r="C8" s="4">
        <v>60</v>
      </c>
    </row>
    <row spans="1:3" r="9">
      <c t="s" r="A9" s="4">
        <v>67</v>
      </c>
      <c t="n" r="B9" s="6">
        <v>2750000</v>
      </c>
      <c t="n" r="C9" s="6">
        <v>2750000</v>
      </c>
    </row>
    <row spans="1:3" r="10">
      <c t="s" r="A10" s="4">
        <v>68</v>
      </c>
      <c t="n" r="B10" s="6">
        <v>1317870</v>
      </c>
      <c t="n" r="C10" s="6">
        <v>1490995</v>
      </c>
    </row>
    <row spans="1:3" r="11">
      <c t="s" r="A11" s="4">
        <v>69</v>
      </c>
      <c t="n" r="B11" s="6">
        <v>1317870</v>
      </c>
      <c t="n" r="C11" s="6">
        <v>1490995</v>
      </c>
    </row>
    <row spans="1:3" r="12">
      <c t="s" r="A12" s="4">
        <v>70</v>
      </c>
    </row>
    <row spans="1:3" r="13">
      <c t="s" r="A13" s="4">
        <v>65</v>
      </c>
      <c t="n" r="B13" s="7">
        <v>100</v>
      </c>
      <c t="n" r="C13" s="7">
        <v>100</v>
      </c>
    </row>
    <row spans="1:3" r="14">
      <c t="s" r="A14" s="4">
        <v>66</v>
      </c>
      <c t="s" r="B14" s="4">
        <v>60</v>
      </c>
      <c t="n" r="C14" s="8">
        <v>0.001</v>
      </c>
    </row>
    <row spans="1:3" r="15">
      <c t="s" r="A15" s="4">
        <v>67</v>
      </c>
      <c t="n" r="B15" s="6">
        <v>150000</v>
      </c>
      <c t="n" r="C15" s="6">
        <v>0</v>
      </c>
    </row>
    <row spans="1:3" r="16">
      <c t="s" r="A16" s="4">
        <v>68</v>
      </c>
      <c t="n" r="B16" s="6">
        <v>48853</v>
      </c>
      <c t="n" r="C16" s="6">
        <v>0</v>
      </c>
    </row>
    <row spans="1:3" r="17">
      <c t="s" r="A17" s="4">
        <v>69</v>
      </c>
      <c t="n" r="B17" s="6">
        <v>48853</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0"/>
  </cols>
  <sheetData>
    <row spans="1:2" r="1">
      <c t="s" r="A1" s="1">
        <v>372</v>
      </c>
      <c t="s" r="B1" s="2">
        <v>1</v>
      </c>
    </row>
    <row spans="1:2" r="2">
      <c t="s" r="B2" s="2">
        <v>373</v>
      </c>
    </row>
    <row spans="1:2" r="3">
      <c t="s" r="A3" s="3">
        <v>374</v>
      </c>
    </row>
    <row spans="1:2" r="4">
      <c t="s" r="A4" s="4">
        <v>375</v>
      </c>
      <c t="n" r="B4" s="6">
        <v>19491375</v>
      </c>
    </row>
    <row spans="1:2" r="5">
      <c t="s" r="A5" s="4">
        <v>376</v>
      </c>
      <c t="n" r="B5" s="6">
        <v>7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377</v>
      </c>
      <c t="s" r="B1" s="2">
        <v>1</v>
      </c>
    </row>
    <row spans="1:3" r="2">
      <c t="s" r="B2" s="2">
        <v>2</v>
      </c>
      <c t="s" r="C2" s="2">
        <v>30</v>
      </c>
    </row>
    <row spans="1:3" r="3">
      <c t="s" r="A3" s="3">
        <v>378</v>
      </c>
    </row>
    <row spans="1:3" r="4">
      <c t="s" r="A4" s="4">
        <v>379</v>
      </c>
      <c t="n" r="B4" s="7">
        <v>1706849</v>
      </c>
      <c t="n" r="C4" s="7">
        <v>1706849</v>
      </c>
    </row>
    <row spans="1:3" r="5">
      <c t="s" r="A5" s="4">
        <v>380</v>
      </c>
      <c t="n" r="B5" s="6">
        <v>-636261</v>
      </c>
      <c t="n" r="C5" s="6">
        <v>-488235</v>
      </c>
    </row>
    <row spans="1:3" r="6">
      <c t="s" r="A6" s="4">
        <v>381</v>
      </c>
      <c t="n" r="B6" s="7">
        <v>1070588</v>
      </c>
      <c t="n" r="C6" s="7">
        <v>12186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r="A1" s="1">
        <v>382</v>
      </c>
      <c t="s" r="B1" s="2">
        <v>383</v>
      </c>
    </row>
    <row spans="1:2" r="2">
      <c t="s" r="A2" s="3">
        <v>384</v>
      </c>
    </row>
    <row spans="1:2" r="3">
      <c t="n" r="A3" s="6">
        <v>2016</v>
      </c>
      <c t="n" r="B3" s="7">
        <v>141177</v>
      </c>
    </row>
    <row spans="1:2" r="4">
      <c t="n" r="A4" s="6">
        <v>2017</v>
      </c>
      <c t="n" r="B4" s="6">
        <v>141177</v>
      </c>
    </row>
    <row spans="1:2" r="5">
      <c t="n" r="A5" s="6">
        <v>2018</v>
      </c>
      <c t="n" r="B5" s="6">
        <v>141177</v>
      </c>
    </row>
    <row spans="1:2" r="6">
      <c t="n" r="A6" s="6">
        <v>2019</v>
      </c>
      <c t="n" r="B6" s="6">
        <v>141177</v>
      </c>
    </row>
    <row spans="1:2" r="7">
      <c t="n" r="A7" s="6">
        <v>2020</v>
      </c>
      <c t="n" r="B7" s="6">
        <v>141177</v>
      </c>
    </row>
    <row spans="1:2" r="8">
      <c t="s" r="A8" s="4">
        <v>385</v>
      </c>
      <c t="n" r="B8" s="6">
        <v>364703</v>
      </c>
    </row>
    <row spans="1:2" r="9">
      <c t="s" r="A9" s="4">
        <v>96</v>
      </c>
      <c t="n" r="B9" s="7">
        <v>10705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386</v>
      </c>
      <c t="s" r="B1" s="2">
        <v>1</v>
      </c>
    </row>
    <row spans="1:3" r="2">
      <c t="s" r="B2" s="2">
        <v>2</v>
      </c>
      <c t="s" r="C2" s="2">
        <v>30</v>
      </c>
    </row>
    <row spans="1:3" r="3">
      <c t="s" r="A3" s="3">
        <v>387</v>
      </c>
    </row>
    <row spans="1:3" r="4">
      <c t="s" r="A4" s="4">
        <v>388</v>
      </c>
      <c t="n" r="B4" s="7">
        <v>148768</v>
      </c>
      <c t="n" r="C4" s="7">
        <v>1828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389</v>
      </c>
      <c t="s" r="B1" s="2">
        <v>2</v>
      </c>
      <c t="s" r="C1" s="2">
        <v>30</v>
      </c>
    </row>
    <row spans="1:3" r="2">
      <c t="s" r="A2" s="3">
        <v>390</v>
      </c>
    </row>
    <row spans="1:3" r="3">
      <c t="s" r="A3" s="4">
        <v>391</v>
      </c>
      <c t="n" r="B3" s="7">
        <v>11040000</v>
      </c>
      <c t="n" r="C3" s="7">
        <v>6800000</v>
      </c>
    </row>
    <row spans="1:3" r="4">
      <c t="s" r="A4" s="4">
        <v>392</v>
      </c>
      <c t="n" r="B4" s="7">
        <v>-11040000</v>
      </c>
      <c t="n" r="C4" s="7">
        <v>-6800000</v>
      </c>
    </row>
    <row spans="1:3" r="5">
      <c t="s" r="A5" s="4">
        <v>393</v>
      </c>
      <c t="s" r="B5" s="4">
        <v>49</v>
      </c>
      <c t="s" r="C5" s="4">
        <v>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94</v>
      </c>
      <c t="s" r="B1" s="2">
        <v>2</v>
      </c>
      <c t="s" r="C1" s="2">
        <v>395</v>
      </c>
    </row>
    <row spans="1:3" r="2">
      <c t="s" r="A2" s="4">
        <v>396</v>
      </c>
      <c t="s" r="B2" s="4">
        <v>49</v>
      </c>
    </row>
    <row spans="1:3" r="3">
      <c t="s" r="A3" s="4">
        <v>397</v>
      </c>
      <c t="s" r="B3" s="4">
        <v>49</v>
      </c>
    </row>
    <row spans="1:3" r="4">
      <c t="s" r="A4" s="4">
        <v>398</v>
      </c>
    </row>
    <row spans="1:3" r="5">
      <c t="s" r="A5" s="4">
        <v>399</v>
      </c>
      <c t="n" r="C5" s="7">
        <v>2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400</v>
      </c>
      <c t="s" r="B1" s="2">
        <v>1</v>
      </c>
    </row>
    <row spans="1:3" r="2">
      <c t="s" r="B2" s="2">
        <v>2</v>
      </c>
      <c t="s" r="C2" s="2">
        <v>30</v>
      </c>
    </row>
    <row spans="1:3" r="3">
      <c t="s" r="A3" s="3">
        <v>401</v>
      </c>
    </row>
    <row spans="1:3" r="4">
      <c t="s" r="A4" s="4">
        <v>327</v>
      </c>
      <c t="n" r="B4" s="7">
        <v>4263002</v>
      </c>
      <c t="n" r="C4" s="7">
        <v>2596667</v>
      </c>
    </row>
    <row spans="1:3" r="5">
      <c t="s" r="A5" s="4">
        <v>402</v>
      </c>
      <c t="n" r="B5" s="6">
        <v>1103817</v>
      </c>
      <c t="n" r="C5" s="6">
        <v>4263002</v>
      </c>
    </row>
    <row spans="1:3" r="6">
      <c t="s" r="A6" s="4">
        <v>403</v>
      </c>
      <c t="n" r="B6" s="6">
        <v>-2883000</v>
      </c>
      <c t="n" r="C6" s="6">
        <v>-1936667</v>
      </c>
    </row>
    <row spans="1:3" r="7">
      <c t="s" r="A7" s="4">
        <v>404</v>
      </c>
      <c t="n" r="B7" s="6">
        <v>-1147000</v>
      </c>
      <c t="n" r="C7" s="6">
        <v>-660000</v>
      </c>
    </row>
    <row spans="1:3" r="8">
      <c t="s" r="A8" s="4">
        <v>331</v>
      </c>
      <c t="n" r="B8" s="7">
        <v>1336819</v>
      </c>
      <c t="n" r="C8" s="7">
        <v>4263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405</v>
      </c>
      <c t="s" r="B1" s="2">
        <v>1</v>
      </c>
    </row>
    <row spans="1:3" r="2">
      <c t="s" r="B2" s="2">
        <v>2</v>
      </c>
      <c t="s" r="C2" s="2">
        <v>30</v>
      </c>
    </row>
    <row spans="1:3" r="3">
      <c t="s" r="A3" s="4">
        <v>293</v>
      </c>
      <c t="n" r="B3" s="7">
        <v>2700000</v>
      </c>
    </row>
    <row spans="1:3" r="4">
      <c t="s" r="A4" s="4">
        <v>406</v>
      </c>
      <c t="n" r="B4" s="6">
        <v>482000</v>
      </c>
    </row>
    <row spans="1:3" r="5">
      <c t="s" r="A5" s="4">
        <v>407</v>
      </c>
      <c t="n" r="B5" s="6">
        <v>1500000</v>
      </c>
    </row>
    <row spans="1:3" r="6">
      <c t="s" r="A6" s="4">
        <v>408</v>
      </c>
      <c t="n" r="B6" s="6">
        <v>1103817</v>
      </c>
      <c t="n" r="C6" s="7">
        <v>4263002</v>
      </c>
    </row>
    <row spans="1:3" r="7">
      <c t="s" r="A7" s="4">
        <v>409</v>
      </c>
    </row>
    <row spans="1:3" r="8">
      <c t="s" r="A8" s="4">
        <v>408</v>
      </c>
      <c t="n" r="B8" s="7">
        <v>855000</v>
      </c>
    </row>
    <row spans="1:3" r="9">
      <c t="s" r="A9" s="4">
        <v>410</v>
      </c>
      <c t="s" r="B9" s="4">
        <v>4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12</v>
      </c>
      <c t="s" r="B1" s="2">
        <v>1</v>
      </c>
    </row>
    <row spans="1:3" r="2">
      <c t="s" r="B2" s="2">
        <v>2</v>
      </c>
      <c t="s" r="C2" s="2">
        <v>413</v>
      </c>
    </row>
    <row spans="1:3" r="3">
      <c t="s" r="A3" s="3">
        <v>414</v>
      </c>
    </row>
    <row spans="1:3" r="4">
      <c t="s" r="A4" s="4">
        <v>415</v>
      </c>
      <c t="n" r="B4" s="7">
        <v>55640</v>
      </c>
    </row>
    <row spans="1:3" r="5">
      <c t="s" r="A5" s="4">
        <v>416</v>
      </c>
      <c t="n" r="C5" s="7">
        <v>426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417</v>
      </c>
      <c t="s" r="B1" s="2">
        <v>2</v>
      </c>
      <c t="s" r="C1" s="2">
        <v>30</v>
      </c>
      <c t="s" r="D1" s="2">
        <v>340</v>
      </c>
    </row>
    <row spans="1:4" r="2">
      <c t="s" r="A2" s="4">
        <v>46</v>
      </c>
      <c t="n" r="B2" s="7">
        <v>-6199021</v>
      </c>
      <c t="n" r="C2" s="7">
        <v>-1569522</v>
      </c>
      <c t="n" r="D2" s="7">
        <v>-1619021</v>
      </c>
    </row>
    <row spans="1:4" r="3">
      <c t="s" r="A3" s="4">
        <v>418</v>
      </c>
    </row>
    <row spans="1:4" r="4">
      <c t="s" r="A4" s="4">
        <v>46</v>
      </c>
      <c t="s" r="B4" s="4">
        <v>49</v>
      </c>
      <c t="s" r="C4" s="4">
        <v>49</v>
      </c>
    </row>
    <row spans="1:4" r="5">
      <c t="s" r="A5" s="4">
        <v>419</v>
      </c>
    </row>
    <row spans="1:4" r="6">
      <c t="s" r="A6" s="4">
        <v>46</v>
      </c>
      <c t="s" r="B6" s="4">
        <v>49</v>
      </c>
      <c t="s" r="C6" s="4">
        <v>49</v>
      </c>
    </row>
    <row spans="1:4" r="7">
      <c t="s" r="A7" s="4">
        <v>420</v>
      </c>
    </row>
    <row spans="1:4" r="8">
      <c t="s" r="A8" s="4">
        <v>46</v>
      </c>
      <c t="n" r="B8" s="7">
        <v>-6199021</v>
      </c>
      <c t="n" r="C8" s="7">
        <v>-15695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1</v>
      </c>
      <c t="s" r="B1" s="2">
        <v>1</v>
      </c>
    </row>
    <row spans="1:3" r="2">
      <c t="s" r="B2" s="2">
        <v>2</v>
      </c>
      <c t="s" r="C2" s="2">
        <v>30</v>
      </c>
    </row>
    <row spans="1:3" r="3">
      <c t="s" r="A3" s="3">
        <v>72</v>
      </c>
    </row>
    <row spans="1:3" r="4">
      <c t="s" r="A4" s="4">
        <v>73</v>
      </c>
      <c t="n" r="B4" s="7">
        <v>6121097</v>
      </c>
      <c t="n" r="C4" s="7">
        <v>4693414</v>
      </c>
    </row>
    <row spans="1:3" r="5">
      <c t="s" r="A5" s="4">
        <v>74</v>
      </c>
      <c t="n" r="B5" s="6">
        <v>6282087</v>
      </c>
      <c t="n" r="C5" s="6">
        <v>4401702</v>
      </c>
    </row>
    <row spans="1:3" r="6">
      <c t="s" r="A6" s="4">
        <v>75</v>
      </c>
      <c t="n" r="B6" s="6">
        <v>-160990</v>
      </c>
      <c t="n" r="C6" s="6">
        <v>291712</v>
      </c>
    </row>
    <row spans="1:3" r="7">
      <c t="s" r="A7" s="3">
        <v>76</v>
      </c>
    </row>
    <row spans="1:3" r="8">
      <c t="s" r="A8" s="4">
        <v>77</v>
      </c>
      <c t="n" r="B8" s="6">
        <v>5073211</v>
      </c>
      <c t="n" r="C8" s="6">
        <v>4388108</v>
      </c>
    </row>
    <row spans="1:3" r="9">
      <c t="s" r="A9" s="4">
        <v>78</v>
      </c>
      <c t="n" r="B9" s="6">
        <v>5475673</v>
      </c>
      <c t="n" r="C9" s="6">
        <v>4450101</v>
      </c>
    </row>
    <row spans="1:3" r="10">
      <c t="s" r="A10" s="4">
        <v>79</v>
      </c>
      <c t="n" r="B10" s="6">
        <v>10548884</v>
      </c>
      <c t="n" r="C10" s="6">
        <v>8838209</v>
      </c>
    </row>
    <row spans="1:3" r="11">
      <c t="s" r="A11" s="4">
        <v>80</v>
      </c>
      <c t="n" r="B11" s="6">
        <v>-10709874</v>
      </c>
      <c t="n" r="C11" s="6">
        <v>-8546497</v>
      </c>
    </row>
    <row spans="1:3" r="12">
      <c t="s" r="A12" s="3">
        <v>81</v>
      </c>
    </row>
    <row spans="1:3" r="13">
      <c t="s" r="A13" s="4">
        <v>82</v>
      </c>
      <c t="n" r="B13" s="6">
        <v>1262329</v>
      </c>
      <c t="n" r="C13" s="6">
        <v>621159</v>
      </c>
    </row>
    <row spans="1:3" r="14">
      <c t="s" r="A14" s="4">
        <v>83</v>
      </c>
      <c t="n" r="B14" s="6">
        <v>-257389</v>
      </c>
      <c t="n" r="C14" s="6">
        <v>-202773</v>
      </c>
    </row>
    <row spans="1:3" r="15">
      <c t="s" r="A15" s="4">
        <v>84</v>
      </c>
      <c t="n" r="B15" s="6">
        <v>-2285629</v>
      </c>
      <c t="n" r="C15" s="6">
        <v>11508</v>
      </c>
    </row>
    <row spans="1:3" r="16">
      <c t="s" r="A16" s="4">
        <v>85</v>
      </c>
      <c t="n" r="B16" s="6">
        <v>-1280689</v>
      </c>
      <c t="n" r="C16" s="6">
        <v>429894</v>
      </c>
    </row>
    <row spans="1:3" r="17">
      <c t="s" r="A17" s="4">
        <v>86</v>
      </c>
      <c t="n" r="B17" s="6">
        <v>-11990563</v>
      </c>
      <c t="n" r="C17" s="6">
        <v>-8116603</v>
      </c>
    </row>
    <row spans="1:3" r="18">
      <c t="s" r="A18" s="4">
        <v>87</v>
      </c>
      <c t="n" r="B18" s="6">
        <v>271838</v>
      </c>
      <c t="n" r="C18" s="6">
        <v>434096</v>
      </c>
    </row>
    <row spans="1:3" r="19">
      <c t="s" r="A19" s="4">
        <v>88</v>
      </c>
      <c t="n" r="B19" s="7">
        <v>-12262401</v>
      </c>
      <c t="n" r="C19" s="7">
        <v>-8550699</v>
      </c>
    </row>
    <row spans="1:3" r="20">
      <c t="s" r="A20" s="4">
        <v>89</v>
      </c>
      <c t="n" r="B20" s="9">
        <v>-0.16</v>
      </c>
      <c t="n" r="C20" s="9">
        <v>-0.23</v>
      </c>
    </row>
    <row spans="1:3" r="21">
      <c t="s" r="A21" s="4">
        <v>90</v>
      </c>
      <c t="n" r="B21" s="6">
        <v>75346961</v>
      </c>
      <c t="n" r="C21" s="6">
        <v>36429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21</v>
      </c>
      <c t="s" r="B1" s="2">
        <v>1</v>
      </c>
    </row>
    <row spans="1:3" r="2">
      <c t="s" r="B2" s="2">
        <v>2</v>
      </c>
      <c t="s" r="C2" s="2">
        <v>30</v>
      </c>
    </row>
    <row spans="1:3" r="3">
      <c t="s" r="A3" s="4">
        <v>422</v>
      </c>
      <c t="n" r="B3" s="7">
        <v>1262329</v>
      </c>
      <c t="n" r="C3" s="7">
        <v>621159</v>
      </c>
    </row>
    <row spans="1:3" r="4">
      <c t="s" r="A4" s="4">
        <v>423</v>
      </c>
    </row>
    <row spans="1:3" r="5">
      <c t="s" r="A5" s="4">
        <v>422</v>
      </c>
      <c t="n" r="B5" s="7">
        <v>1262329</v>
      </c>
      <c t="n" r="C5" s="7">
        <v>621159</v>
      </c>
    </row>
    <row spans="1:3" r="6">
      <c t="s" r="A6" s="4">
        <v>424</v>
      </c>
    </row>
    <row spans="1:3" r="7">
      <c t="s" r="A7" s="4">
        <v>422</v>
      </c>
      <c t="s" r="B7" s="4">
        <v>49</v>
      </c>
      <c t="s" r="C7" s="4">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25</v>
      </c>
      <c t="s" r="B1" s="2">
        <v>1</v>
      </c>
    </row>
    <row spans="1:3" r="2">
      <c t="s" r="B2" s="2">
        <v>2</v>
      </c>
      <c t="s" r="C2" s="2">
        <v>30</v>
      </c>
    </row>
    <row spans="1:3" r="3">
      <c t="s" r="A3" s="3">
        <v>426</v>
      </c>
    </row>
    <row spans="1:3" r="4">
      <c t="s" r="A4" s="4">
        <v>427</v>
      </c>
      <c t="n" r="B4" s="7">
        <v>1569522</v>
      </c>
      <c t="n" r="C4" s="7">
        <v>1619021</v>
      </c>
    </row>
    <row spans="1:3" r="5">
      <c t="s" r="A5" s="4">
        <v>428</v>
      </c>
      <c t="n" r="B5" s="7">
        <v>5891828</v>
      </c>
      <c t="n" r="C5" s="6">
        <v>616411</v>
      </c>
    </row>
    <row spans="1:3" r="6">
      <c t="s" r="A6" s="4">
        <v>429</v>
      </c>
      <c t="s" r="B6" s="4">
        <v>49</v>
      </c>
      <c t="n" r="C6" s="6">
        <v>-44751</v>
      </c>
    </row>
    <row spans="1:3" r="7">
      <c t="s" r="A7" s="4">
        <v>422</v>
      </c>
      <c t="n" r="B7" s="7">
        <v>-1262329</v>
      </c>
      <c t="n" r="C7" s="6">
        <v>-621159</v>
      </c>
    </row>
    <row spans="1:3" r="8">
      <c t="s" r="A8" s="4">
        <v>46</v>
      </c>
      <c t="n" r="B8" s="7">
        <v>6199021</v>
      </c>
      <c t="n" r="C8" s="7">
        <v>15695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s>
  <sheetData>
    <row spans="1:4" r="1">
      <c t="s" r="A1" s="1">
        <v>430</v>
      </c>
      <c t="s" r="B1" s="2">
        <v>1</v>
      </c>
      <c t="s" r="C1" s="2">
        <v>431</v>
      </c>
    </row>
    <row spans="1:4" r="2">
      <c t="s" r="B2" s="2">
        <v>2</v>
      </c>
      <c t="s" r="C2" s="2">
        <v>432</v>
      </c>
      <c t="s" r="D2" s="2">
        <v>433</v>
      </c>
    </row>
    <row spans="1:4" r="3">
      <c t="s" r="A3" s="4">
        <v>434</v>
      </c>
    </row>
    <row spans="1:4" r="4">
      <c t="s" r="A4" s="4">
        <v>435</v>
      </c>
      <c t="s" r="D4" s="4">
        <v>436</v>
      </c>
    </row>
    <row spans="1:4" r="5">
      <c t="s" r="A5" s="4">
        <v>437</v>
      </c>
      <c t="s" r="D5" s="4">
        <v>438</v>
      </c>
    </row>
    <row spans="1:4" r="6">
      <c t="s" r="A6" s="4">
        <v>439</v>
      </c>
      <c t="n" r="D6" s="7">
        <v>450870</v>
      </c>
    </row>
    <row spans="1:4" r="7">
      <c t="s" r="A7" s="4">
        <v>440</v>
      </c>
      <c t="n" r="D7" s="7">
        <v>820000</v>
      </c>
    </row>
    <row spans="1:4" r="8">
      <c t="s" r="A8" s="4">
        <v>441</v>
      </c>
    </row>
    <row spans="1:4" r="9">
      <c t="s" r="A9" s="4">
        <v>435</v>
      </c>
      <c t="s" r="B9" s="4">
        <v>442</v>
      </c>
    </row>
    <row spans="1:4" r="10">
      <c t="s" r="A10" s="4">
        <v>437</v>
      </c>
      <c t="s" r="B10" s="4">
        <v>438</v>
      </c>
      <c t="s" r="C10" s="4">
        <v>438</v>
      </c>
    </row>
    <row spans="1:4" r="11">
      <c t="s" r="A11" s="4">
        <v>439</v>
      </c>
      <c t="n" r="B11" s="7">
        <v>37500</v>
      </c>
      <c t="n" r="C11" s="7">
        <v>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27"/>
    <col customWidth="1" max="5" min="5" width="20"/>
    <col customWidth="1" max="6" min="6" width="12"/>
  </cols>
  <sheetData>
    <row spans="1:6" r="1">
      <c t="s" r="A1" s="1">
        <v>91</v>
      </c>
      <c t="s" r="B1" s="2">
        <v>92</v>
      </c>
      <c t="s" r="C1" s="2">
        <v>93</v>
      </c>
      <c t="s" r="D1" s="2">
        <v>94</v>
      </c>
      <c t="s" r="E1" s="2">
        <v>95</v>
      </c>
      <c t="s" r="F1" s="2">
        <v>96</v>
      </c>
    </row>
    <row spans="1:6" r="2">
      <c t="s" r="A2" s="4">
        <v>97</v>
      </c>
      <c t="n" r="B2" s="7">
        <v>27886</v>
      </c>
      <c t="n" r="C2" s="7">
        <v>1777</v>
      </c>
      <c t="n" r="D2" s="7">
        <v>14751170</v>
      </c>
      <c t="n" r="E2" s="7">
        <v>-10241478</v>
      </c>
      <c t="n" r="F2" s="7">
        <v>4539355</v>
      </c>
    </row>
    <row spans="1:6" r="3">
      <c t="s" r="A3" s="4">
        <v>98</v>
      </c>
      <c t="n" r="B3" s="6">
        <v>27885587</v>
      </c>
      <c t="n" r="C3" s="6">
        <v>1776923</v>
      </c>
    </row>
    <row spans="1:6" r="4">
      <c t="s" r="A4" s="4">
        <v>99</v>
      </c>
      <c t="n" r="B4" s="7">
        <v>16022</v>
      </c>
      <c t="n" r="C4" s="7">
        <v>-1001</v>
      </c>
      <c t="n" r="D4" s="6">
        <v>-15021</v>
      </c>
      <c t="n" r="F4" s="6">
        <v>0</v>
      </c>
    </row>
    <row spans="1:6" r="5">
      <c t="s" r="A5" s="4">
        <v>100</v>
      </c>
      <c t="n" r="B5" s="6">
        <v>16021632</v>
      </c>
      <c t="n" r="C5" s="6">
        <v>-1001352</v>
      </c>
    </row>
    <row spans="1:6" r="6">
      <c t="s" r="A6" s="4">
        <v>101</v>
      </c>
      <c t="n" r="B6" s="7">
        <v>2004</v>
      </c>
      <c t="n" r="D6" s="6">
        <v>599647</v>
      </c>
      <c t="n" r="F6" s="6">
        <v>601651</v>
      </c>
    </row>
    <row spans="1:6" r="7">
      <c t="s" r="A7" s="4">
        <v>102</v>
      </c>
      <c t="n" r="B7" s="6">
        <v>2004002</v>
      </c>
    </row>
    <row spans="1:6" r="8">
      <c t="s" r="A8" s="4">
        <v>103</v>
      </c>
      <c t="n" r="C8" s="7">
        <v>205</v>
      </c>
      <c t="n" r="D8" s="6">
        <v>619154</v>
      </c>
      <c t="n" r="F8" s="6">
        <v>619359</v>
      </c>
    </row>
    <row spans="1:6" r="9">
      <c t="s" r="A9" s="4">
        <v>104</v>
      </c>
      <c t="n" r="C9" s="6">
        <v>204732</v>
      </c>
    </row>
    <row spans="1:6" r="10">
      <c t="s" r="A10" s="4">
        <v>105</v>
      </c>
      <c t="n" r="B10" s="7">
        <v>1751</v>
      </c>
      <c t="n" r="C10" s="7">
        <v>5</v>
      </c>
      <c t="n" r="D10" s="6">
        <v>542775</v>
      </c>
      <c t="n" r="F10" s="6">
        <v>544531</v>
      </c>
    </row>
    <row spans="1:6" r="11">
      <c t="s" r="A11" s="4">
        <v>106</v>
      </c>
      <c t="n" r="B11" s="6">
        <v>1751270</v>
      </c>
      <c t="n" r="C11" s="6">
        <v>5692</v>
      </c>
    </row>
    <row spans="1:6" r="12">
      <c t="s" r="A12" s="4">
        <v>107</v>
      </c>
      <c t="n" r="C12" s="7">
        <v>505</v>
      </c>
      <c t="n" r="D12" s="6">
        <v>1440064</v>
      </c>
      <c t="n" r="F12" s="6">
        <v>1440569</v>
      </c>
    </row>
    <row spans="1:6" r="13">
      <c t="s" r="A13" s="4">
        <v>108</v>
      </c>
      <c t="n" r="C13" s="6">
        <v>505000</v>
      </c>
    </row>
    <row spans="1:6" r="14">
      <c t="s" r="A14" s="4">
        <v>109</v>
      </c>
      <c t="n" r="B14" s="7">
        <v>78</v>
      </c>
      <c t="n" r="D14" s="6">
        <v>-78</v>
      </c>
      <c t="n" r="F14" s="6">
        <v>0</v>
      </c>
    </row>
    <row spans="1:6" r="15">
      <c t="s" r="A15" s="4">
        <v>110</v>
      </c>
      <c t="n" r="B15" s="6">
        <v>78427</v>
      </c>
    </row>
    <row spans="1:6" r="16">
      <c t="s" r="A16" s="4">
        <v>111</v>
      </c>
      <c t="n" r="D16" s="6">
        <v>497271</v>
      </c>
      <c t="n" r="F16" s="6">
        <v>497271</v>
      </c>
    </row>
    <row spans="1:6" r="17">
      <c t="s" r="A17" s="4">
        <v>112</v>
      </c>
      <c t="n" r="D17" s="6">
        <v>-434096</v>
      </c>
      <c t="n" r="F17" s="6">
        <v>-434096</v>
      </c>
    </row>
    <row spans="1:6" r="18">
      <c t="s" r="A18" s="4">
        <v>113</v>
      </c>
      <c t="n" r="D18" s="6">
        <v>44751</v>
      </c>
      <c t="n" r="F18" s="6">
        <v>44751</v>
      </c>
    </row>
    <row spans="1:6" r="19">
      <c t="s" r="A19" s="4">
        <v>114</v>
      </c>
      <c t="n" r="B19" s="7">
        <v>882</v>
      </c>
      <c t="n" r="D19" s="7">
        <v>342575</v>
      </c>
      <c t="n" r="F19" s="6">
        <v>343457</v>
      </c>
    </row>
    <row spans="1:6" r="20">
      <c t="s" r="A20" s="4">
        <v>115</v>
      </c>
      <c t="n" r="B20" s="6">
        <v>881757</v>
      </c>
    </row>
    <row spans="1:6" r="21">
      <c t="s" r="A21" s="4">
        <v>116</v>
      </c>
      <c t="n" r="E21" s="7">
        <v>-8116603</v>
      </c>
      <c t="n" r="F21" s="6">
        <v>-8116603</v>
      </c>
    </row>
    <row spans="1:6" r="22">
      <c t="s" r="A22" s="4">
        <v>117</v>
      </c>
      <c t="n" r="B22" s="7">
        <v>48623</v>
      </c>
      <c t="n" r="C22" s="7">
        <v>1491</v>
      </c>
      <c t="n" r="F22" s="7">
        <v>80245</v>
      </c>
    </row>
    <row spans="1:6" r="23">
      <c t="s" r="A23" s="4">
        <v>118</v>
      </c>
      <c t="n" r="B23" s="6">
        <v>48622675</v>
      </c>
      <c t="n" r="C23" s="6">
        <v>140995</v>
      </c>
      <c t="n" r="D23" s="6">
        <v>18388212</v>
      </c>
      <c t="n" r="E23" s="6">
        <v>-18358081</v>
      </c>
      <c t="n" r="F23" s="6">
        <v>80245</v>
      </c>
    </row>
    <row spans="1:6" r="24">
      <c t="s" r="A24" s="4">
        <v>99</v>
      </c>
      <c t="n" r="B24" s="7">
        <v>55947</v>
      </c>
      <c t="n" r="C24" s="7">
        <v>-252</v>
      </c>
      <c t="n" r="D24" s="7">
        <v>-55695</v>
      </c>
      <c t="n" r="F24" s="7">
        <v>0</v>
      </c>
    </row>
    <row spans="1:6" r="25">
      <c t="s" r="A25" s="4">
        <v>100</v>
      </c>
      <c t="n" r="B25" s="6">
        <v>55947335</v>
      </c>
      <c t="n" r="C25" s="6">
        <v>-252891</v>
      </c>
    </row>
    <row spans="1:6" r="26">
      <c t="s" r="A26" s="4">
        <v>103</v>
      </c>
      <c t="n" r="C26" s="7">
        <v>12</v>
      </c>
      <c t="n" r="D26" s="6">
        <v>835514</v>
      </c>
      <c t="n" r="F26" s="6">
        <v>835526</v>
      </c>
    </row>
    <row spans="1:6" r="27">
      <c t="s" r="A27" s="4">
        <v>104</v>
      </c>
      <c t="n" r="C27" s="6">
        <v>12148</v>
      </c>
    </row>
    <row spans="1:6" r="28">
      <c t="s" r="A28" s="4">
        <v>105</v>
      </c>
      <c t="n" r="B28" s="7">
        <v>2414</v>
      </c>
      <c t="n" r="D28" s="6">
        <v>485412</v>
      </c>
      <c t="n" r="F28" s="6">
        <v>487826</v>
      </c>
    </row>
    <row spans="1:6" r="29">
      <c t="s" r="A29" s="4">
        <v>106</v>
      </c>
      <c t="n" r="B29" s="6">
        <v>2413811</v>
      </c>
    </row>
    <row spans="1:6" r="30">
      <c t="s" r="A30" s="4">
        <v>107</v>
      </c>
      <c t="n" r="C30" s="7">
        <v>116</v>
      </c>
      <c t="n" r="D30" s="6">
        <v>8750478</v>
      </c>
      <c t="n" r="F30" s="6">
        <v>8750594</v>
      </c>
    </row>
    <row spans="1:6" r="31">
      <c t="s" r="A31" s="4">
        <v>108</v>
      </c>
      <c t="n" r="C31" s="6">
        <v>116471</v>
      </c>
    </row>
    <row spans="1:6" r="32">
      <c t="s" r="A32" s="4">
        <v>111</v>
      </c>
      <c t="n" r="D32" s="6">
        <v>1055448</v>
      </c>
      <c t="n" r="F32" s="6">
        <v>1055448</v>
      </c>
    </row>
    <row spans="1:6" r="33">
      <c t="s" r="A33" s="4">
        <v>112</v>
      </c>
      <c t="n" r="D33" s="6">
        <v>-271838</v>
      </c>
      <c t="n" r="F33" s="6">
        <v>-271838</v>
      </c>
    </row>
    <row spans="1:6" r="34">
      <c t="s" r="A34" s="4">
        <v>119</v>
      </c>
      <c t="n" r="B34" s="7">
        <v>2188</v>
      </c>
      <c t="n" r="D34" s="6">
        <v>216594</v>
      </c>
      <c t="n" r="F34" s="6">
        <v>218782</v>
      </c>
    </row>
    <row spans="1:6" r="35">
      <c t="s" r="A35" s="4">
        <v>120</v>
      </c>
      <c t="n" r="B35" s="6">
        <v>2187818</v>
      </c>
    </row>
    <row spans="1:6" r="36">
      <c t="s" r="A36" s="4">
        <v>114</v>
      </c>
      <c t="n" r="B36" s="7">
        <v>1512</v>
      </c>
      <c t="n" r="D36" s="6">
        <v>287459</v>
      </c>
      <c t="n" r="F36" s="6">
        <v>288971</v>
      </c>
    </row>
    <row spans="1:6" r="37">
      <c t="s" r="A37" s="4">
        <v>115</v>
      </c>
      <c t="n" r="B37" s="6">
        <v>1512645</v>
      </c>
    </row>
    <row spans="1:6" r="38">
      <c t="s" r="A38" s="4">
        <v>121</v>
      </c>
      <c t="n" r="B38" s="7">
        <v>750</v>
      </c>
      <c t="n" r="D38" s="6">
        <v>-750</v>
      </c>
      <c t="n" r="F38" s="6">
        <v>0</v>
      </c>
    </row>
    <row spans="1:6" r="39">
      <c t="s" r="A39" s="4">
        <v>122</v>
      </c>
      <c t="n" r="B39" s="6">
        <v>750000</v>
      </c>
    </row>
    <row spans="1:6" r="40">
      <c t="s" r="A40" s="4">
        <v>116</v>
      </c>
      <c t="n" r="E40" s="7">
        <v>-11990563</v>
      </c>
      <c t="n" r="F40" s="6">
        <v>-11990563</v>
      </c>
    </row>
    <row spans="1:6" r="41">
      <c t="s" r="A41" s="4">
        <v>123</v>
      </c>
      <c t="n" r="B41" s="7">
        <v>111434</v>
      </c>
      <c t="n" r="C41" s="7">
        <v>1367</v>
      </c>
      <c t="n" r="D41" s="7">
        <v>29690834</v>
      </c>
      <c t="n" r="E41" s="7">
        <v>-30348644</v>
      </c>
      <c t="n" r="F41" s="7">
        <v>-545009</v>
      </c>
    </row>
    <row spans="1:6" r="42">
      <c t="s" r="A42" s="4">
        <v>124</v>
      </c>
      <c t="n" r="B42" s="6">
        <v>111434284</v>
      </c>
      <c t="n" r="C42" s="6">
        <v>1366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125</v>
      </c>
      <c t="s" r="B1" s="2">
        <v>1</v>
      </c>
    </row>
    <row spans="1:3" r="2">
      <c t="s" r="B2" s="2">
        <v>2</v>
      </c>
      <c t="s" r="C2" s="2">
        <v>30</v>
      </c>
    </row>
    <row spans="1:3" r="3">
      <c t="s" r="A3" s="3">
        <v>126</v>
      </c>
    </row>
    <row spans="1:3" r="4">
      <c t="s" r="A4" s="4">
        <v>86</v>
      </c>
      <c t="n" r="B4" s="7">
        <v>-11990563</v>
      </c>
      <c t="n" r="C4" s="7">
        <v>-8116603</v>
      </c>
    </row>
    <row spans="1:3" r="5">
      <c t="s" r="A5" s="3">
        <v>127</v>
      </c>
    </row>
    <row spans="1:3" r="6">
      <c t="s" r="A6" s="4">
        <v>128</v>
      </c>
      <c t="n" r="B6" s="6">
        <v>3087</v>
      </c>
      <c t="n" r="C6" s="6">
        <v>6161</v>
      </c>
    </row>
    <row spans="1:3" r="7">
      <c t="s" r="A7" s="4">
        <v>129</v>
      </c>
      <c t="n" r="B7" s="6">
        <v>148026</v>
      </c>
      <c t="n" r="C7" s="6">
        <v>182843</v>
      </c>
    </row>
    <row spans="1:3" r="8">
      <c t="s" r="A8" s="4">
        <v>130</v>
      </c>
      <c t="n" r="B8" s="6">
        <v>-51769</v>
      </c>
      <c t="n" r="C8" s="6">
        <v>-48473</v>
      </c>
    </row>
    <row spans="1:3" r="9">
      <c t="s" r="A9" s="4">
        <v>131</v>
      </c>
      <c t="n" r="B9" s="6">
        <v>-1262329</v>
      </c>
      <c t="n" r="C9" s="6">
        <v>-621159</v>
      </c>
    </row>
    <row spans="1:3" r="10">
      <c t="s" r="A10" s="4">
        <v>132</v>
      </c>
      <c t="n" r="B10" s="6">
        <v>2263783</v>
      </c>
      <c t="n" r="C10" s="6">
        <v>0</v>
      </c>
    </row>
    <row spans="1:3" r="11">
      <c t="s" r="A11" s="4">
        <v>133</v>
      </c>
      <c t="n" r="B11" s="6">
        <v>487826</v>
      </c>
      <c t="n" r="C11" s="6">
        <v>544531</v>
      </c>
    </row>
    <row spans="1:3" r="12">
      <c t="s" r="A12" s="4">
        <v>134</v>
      </c>
      <c t="n" r="B12" s="6">
        <v>218782</v>
      </c>
      <c t="n" r="C12" s="6">
        <v>0</v>
      </c>
    </row>
    <row spans="1:3" r="13">
      <c t="s" r="A13" s="4">
        <v>135</v>
      </c>
      <c t="n" r="B13" s="6">
        <v>1055448</v>
      </c>
      <c t="n" r="C13" s="6">
        <v>497271</v>
      </c>
    </row>
    <row spans="1:3" r="14">
      <c t="s" r="A14" s="3">
        <v>136</v>
      </c>
    </row>
    <row spans="1:3" r="15">
      <c t="s" r="A15" s="4">
        <v>137</v>
      </c>
      <c t="n" r="B15" s="6">
        <v>-1447937</v>
      </c>
      <c t="n" r="C15" s="6">
        <v>-120168</v>
      </c>
    </row>
    <row spans="1:3" r="16">
      <c t="s" r="A16" s="4">
        <v>34</v>
      </c>
      <c t="n" r="B16" s="6">
        <v>-195276</v>
      </c>
      <c t="n" r="C16" s="6">
        <v>-306687</v>
      </c>
    </row>
    <row spans="1:3" r="17">
      <c t="s" r="A17" s="4">
        <v>35</v>
      </c>
      <c t="n" r="B17" s="6">
        <v>552752</v>
      </c>
      <c t="n" r="C17" s="6">
        <v>-37241</v>
      </c>
    </row>
    <row spans="1:3" r="18">
      <c t="s" r="A18" s="4">
        <v>44</v>
      </c>
      <c t="n" r="B18" s="6">
        <v>-214899</v>
      </c>
      <c t="n" r="C18" s="6">
        <v>1369819</v>
      </c>
    </row>
    <row spans="1:3" r="19">
      <c t="s" r="A19" s="4">
        <v>138</v>
      </c>
      <c t="n" r="B19" s="6">
        <v>-10433069</v>
      </c>
      <c t="n" r="C19" s="6">
        <v>-6649706</v>
      </c>
    </row>
    <row spans="1:3" r="20">
      <c t="s" r="A20" s="3">
        <v>139</v>
      </c>
    </row>
    <row spans="1:3" r="21">
      <c t="s" r="A21" s="4">
        <v>140</v>
      </c>
      <c t="n" r="B21" s="6">
        <v>-76162</v>
      </c>
      <c t="n" r="C21" s="6">
        <v>-133</v>
      </c>
    </row>
    <row spans="1:3" r="22">
      <c t="s" r="A22" s="4">
        <v>141</v>
      </c>
      <c t="n" r="B22" s="6">
        <v>-3030</v>
      </c>
      <c t="n" r="C22" s="6">
        <v>-2349</v>
      </c>
    </row>
    <row spans="1:3" r="23">
      <c t="s" r="A23" s="4">
        <v>142</v>
      </c>
      <c t="n" r="B23" s="6">
        <v>-79192</v>
      </c>
      <c t="n" r="C23" s="6">
        <v>-2482</v>
      </c>
    </row>
    <row spans="1:3" r="24">
      <c t="s" r="A24" s="3">
        <v>143</v>
      </c>
    </row>
    <row spans="1:3" r="25">
      <c t="s" r="A25" s="4">
        <v>144</v>
      </c>
      <c t="n" r="B25" s="6">
        <v>0</v>
      </c>
      <c t="n" r="C25" s="6">
        <v>1857413</v>
      </c>
    </row>
    <row spans="1:3" r="26">
      <c t="s" r="A26" s="4">
        <v>145</v>
      </c>
      <c t="n" r="B26" s="6">
        <v>11999958</v>
      </c>
      <c t="n" r="C26" s="6">
        <v>0</v>
      </c>
    </row>
    <row spans="1:3" r="27">
      <c t="s" r="A27" s="4">
        <v>146</v>
      </c>
      <c t="n" r="B27" s="6">
        <v>1103817</v>
      </c>
      <c t="n" r="C27" s="6">
        <v>4263002</v>
      </c>
    </row>
    <row spans="1:3" r="28">
      <c t="s" r="A28" s="4">
        <v>147</v>
      </c>
      <c t="n" r="B28" s="6">
        <v>-2883000</v>
      </c>
      <c t="n" r="C28" s="6">
        <v>-1936667</v>
      </c>
    </row>
    <row spans="1:3" r="29">
      <c t="s" r="A29" s="4">
        <v>148</v>
      </c>
      <c t="n" r="B29" s="6">
        <v>10220775</v>
      </c>
      <c t="n" r="C29" s="6">
        <v>4183748</v>
      </c>
    </row>
    <row spans="1:3" r="30">
      <c t="s" r="A30" s="4">
        <v>149</v>
      </c>
      <c t="n" r="B30" s="6">
        <v>-291486</v>
      </c>
      <c t="n" r="C30" s="6">
        <v>-2468440</v>
      </c>
    </row>
    <row spans="1:3" r="31">
      <c t="s" r="A31" s="4">
        <v>150</v>
      </c>
      <c t="n" r="B31" s="6">
        <v>668326</v>
      </c>
      <c t="n" r="C31" s="6">
        <v>3136766</v>
      </c>
    </row>
    <row spans="1:3" r="32">
      <c t="s" r="A32" s="4">
        <v>151</v>
      </c>
      <c t="n" r="B32" s="6">
        <v>376840</v>
      </c>
      <c t="n" r="C32" s="6">
        <v>668326</v>
      </c>
    </row>
    <row spans="1:3" r="33">
      <c t="s" r="A33" s="3">
        <v>152</v>
      </c>
    </row>
    <row spans="1:3" r="34">
      <c t="s" r="A34" s="4">
        <v>153</v>
      </c>
      <c t="n" r="B34" s="6">
        <v>179056</v>
      </c>
      <c t="n" r="C34" s="6">
        <v>7944</v>
      </c>
    </row>
    <row spans="1:3" r="35">
      <c t="s" r="A35" s="3">
        <v>154</v>
      </c>
    </row>
    <row spans="1:3" r="36">
      <c t="s" r="A36" s="4">
        <v>155</v>
      </c>
      <c t="n" r="B36" s="6">
        <v>55695</v>
      </c>
      <c t="n" r="C36" s="6">
        <v>15021</v>
      </c>
    </row>
    <row spans="1:3" r="37">
      <c t="s" r="A37" s="4">
        <v>156</v>
      </c>
      <c t="n" r="B37" s="6">
        <v>0</v>
      </c>
      <c t="n" r="C37" s="6">
        <v>818926</v>
      </c>
    </row>
    <row spans="1:3" r="38">
      <c t="s" r="A38" s="4">
        <v>157</v>
      </c>
      <c t="n" r="B38" s="6">
        <v>1214207</v>
      </c>
      <c t="n" r="C38" s="6">
        <v>0</v>
      </c>
    </row>
    <row spans="1:3" r="39">
      <c t="s" r="A39" s="4">
        <v>158</v>
      </c>
      <c t="n" r="B39" s="6">
        <v>288971</v>
      </c>
      <c t="n" r="C39" s="6">
        <v>343457</v>
      </c>
    </row>
    <row spans="1:3" r="40">
      <c t="s" r="A40" s="4">
        <v>159</v>
      </c>
      <c t="n" r="B40" s="7">
        <v>271838</v>
      </c>
      <c t="n" r="C40" s="7">
        <v>434096</v>
      </c>
    </row>
    <row spans="1:3" r="41">
      <c t="s" r="A41" s="4">
        <v>160</v>
      </c>
      <c t="n" r="B41" s="6">
        <v>0</v>
      </c>
      <c t="n" r="C41" s="6">
        <v>44751</v>
      </c>
    </row>
    <row spans="1:3" r="42">
      <c t="s" r="A42" s="4">
        <v>161</v>
      </c>
      <c t="n" r="B42" s="7">
        <v>0</v>
      </c>
      <c t="n" r="C42" s="7">
        <v>616411</v>
      </c>
    </row>
    <row spans="1:3" r="43">
      <c t="s" r="A43" s="4">
        <v>162</v>
      </c>
      <c t="n" r="B43" s="7">
        <v>3249364</v>
      </c>
      <c t="n" r="C43" s="7">
        <v>0</v>
      </c>
    </row>
    <row spans="1:3" r="44">
      <c t="s" r="A44" s="4">
        <v>163</v>
      </c>
      <c t="n" r="B44" s="6">
        <v>378681</v>
      </c>
      <c t="n" r="C44" s="6">
        <v>0</v>
      </c>
    </row>
    <row spans="1:3" r="45">
      <c t="s" r="A45" s="4">
        <v>164</v>
      </c>
      <c t="n" r="B45" s="7">
        <v>0</v>
      </c>
      <c t="n" r="C45" s="7">
        <v>601651</v>
      </c>
    </row>
    <row spans="1:3" r="46">
      <c t="s" r="A46" s="4">
        <v>165</v>
      </c>
      <c t="n" r="B46" s="7">
        <v>0</v>
      </c>
      <c t="n" r="C46" s="7">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vt:lpstr>
      <vt:lpstr>CONSOLIDATED BALANCE SHEET (Par</vt:lpstr>
      <vt:lpstr>CONSOLIDATED STATEMENTS OF OPER</vt:lpstr>
      <vt:lpstr>CONSOLIDATED STATEMENT OF STOCK</vt:lpstr>
      <vt:lpstr>CONSOLIDATED STATEMENT OF CASH </vt:lpstr>
      <vt:lpstr>ORGANIZATION AND SUMMARY OF SIG</vt:lpstr>
      <vt:lpstr>STOCKHOLDERS EQUITY</vt:lpstr>
      <vt:lpstr>STOCK OPTIONS AND WARRANTS</vt:lpstr>
      <vt:lpstr>INTANGIBLE ASSETS</vt:lpstr>
      <vt:lpstr>INCOME TAXES</vt:lpstr>
      <vt:lpstr>DEBT</vt:lpstr>
      <vt:lpstr>COMMITMENTS AND CONTINGENCIES</vt:lpstr>
      <vt:lpstr>FAIR VALUE MEASUREMENTS</vt:lpstr>
      <vt:lpstr>LICENSING AGREEMENTS</vt:lpstr>
      <vt:lpstr>SUBSEQUENT EVENTS</vt:lpstr>
      <vt:lpstr>ORGANIZATION AND SUMMARY OF S17</vt:lpstr>
      <vt:lpstr>ORGANIZATION AND SUMMARY OF S18</vt:lpstr>
      <vt:lpstr>STOCK OPTIONS AND WARRANTS (Tab</vt:lpstr>
      <vt:lpstr>INTANGIBLE ASSETS (Tables)</vt:lpstr>
      <vt:lpstr>INCOME TAXES (Tables)</vt:lpstr>
      <vt:lpstr>DEBT (Tables)</vt:lpstr>
      <vt:lpstr>FAIR VALUE MEASUREMENTS (Tables</vt:lpstr>
      <vt:lpstr>ORGANIZATION AND SUMMARY OF S24</vt:lpstr>
      <vt:lpstr>ORGANIZATION AND SUMMARY OF S25</vt:lpstr>
      <vt:lpstr>STOCKHOLDERS EQUITY (Details Na</vt:lpstr>
      <vt:lpstr>STOCK OPTIONS AND WARRANTS (Det</vt:lpstr>
      <vt:lpstr>STOCK OPTIONS AND WARRANTS (D28</vt:lpstr>
      <vt:lpstr>STOCK OPTIONS AND WARRANTS (D29</vt:lpstr>
      <vt:lpstr>STOCK OPTIONS AND WARRANTS (D30</vt:lpstr>
      <vt:lpstr>INTANGIBLE ASSETS (Details)</vt:lpstr>
      <vt:lpstr>INTANGIBLE ASSETS (Details 1)</vt:lpstr>
      <vt:lpstr>INTANGIBLE ASSETS (Details Narr</vt:lpstr>
      <vt:lpstr>INCOME TAXES (Details)</vt:lpstr>
      <vt:lpstr>INCOME TAXES (Details Narrative</vt:lpstr>
      <vt:lpstr>DEBT (Details)</vt:lpstr>
      <vt:lpstr>DEBT (Details Narrative)</vt:lpstr>
      <vt:lpstr>COMMITMENTS AND CONTINGENCIES (</vt:lpstr>
      <vt:lpstr>FAIR VALUE MEASUREMENTS  (Detai</vt:lpstr>
      <vt:lpstr>FAIR VALUE MEASUREMENTS  (Det40</vt:lpstr>
      <vt:lpstr>FAIR VALUE MEASUREMENTS (Detail</vt:lpstr>
      <vt:lpstr>LICENSING AGREEM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14:45Z</dcterms:created>
  <dcterms:modified xmlns:dcterms="http://purl.org/dc/terms/" xmlns:xsi="http://www.w3.org/2001/XMLSchema-instance" xsi:type="dcterms:W3CDTF">2016-04-22T17:14:45Z</dcterms:modified>
  <dc:title xmlns:dc="http://purl.org/dc/elements/1.1/">Untitled</dc:title>
  <dc:description xmlns:dc="http://purl.org/dc/elements/1.1/"/>
  <dc:subject xmlns:dc="http://purl.org/dc/elements/1.1/"/>
  <cp:keywords/>
  <cp:category/>
</cp:coreProperties>
</file>